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DISCONTINUED OPERATIONS AND LOS" sheetId="9" state="visible" r:id="rId9"/>
    <sheet xmlns:r="http://schemas.openxmlformats.org/officeDocument/2006/relationships" name="ACQUISITION OF TOPPOP" sheetId="10" state="visible" r:id="rId10"/>
    <sheet xmlns:r="http://schemas.openxmlformats.org/officeDocument/2006/relationships" name="UNITED SPIRITS INC" sheetId="11" state="visible" r:id="rId11"/>
    <sheet xmlns:r="http://schemas.openxmlformats.org/officeDocument/2006/relationships" name="INVENTORIES"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CAPITAL STOCK"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QUISITION OF TOPPOP (Tables)" sheetId="20" state="visible" r:id="rId20"/>
    <sheet xmlns:r="http://schemas.openxmlformats.org/officeDocument/2006/relationships" name="INVENTORIES (Tables)" sheetId="21" state="visible" r:id="rId21"/>
    <sheet xmlns:r="http://schemas.openxmlformats.org/officeDocument/2006/relationships" name="ACCOUNTS PAYABLE AND ACCRUED _2" sheetId="22" state="visible" r:id="rId22"/>
    <sheet xmlns:r="http://schemas.openxmlformats.org/officeDocument/2006/relationships" name="NOTES PAYABLE (Tables)" sheetId="23" state="visible" r:id="rId23"/>
    <sheet xmlns:r="http://schemas.openxmlformats.org/officeDocument/2006/relationships" name="CAPITAL STOCK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_3" sheetId="27" state="visible" r:id="rId27"/>
    <sheet xmlns:r="http://schemas.openxmlformats.org/officeDocument/2006/relationships" name="DISCONTINUED OPERATIONS AND L_2" sheetId="28" state="visible" r:id="rId28"/>
    <sheet xmlns:r="http://schemas.openxmlformats.org/officeDocument/2006/relationships" name="ACQUISITION OF TOPPOP (Details)" sheetId="29" state="visible" r:id="rId29"/>
    <sheet xmlns:r="http://schemas.openxmlformats.org/officeDocument/2006/relationships" name="ACQUISITION OF TOPPOP (Details " sheetId="30" state="visible" r:id="rId30"/>
    <sheet xmlns:r="http://schemas.openxmlformats.org/officeDocument/2006/relationships" name="UNITED SPIRITS, INC (Details Na" sheetId="31" state="visible" r:id="rId31"/>
    <sheet xmlns:r="http://schemas.openxmlformats.org/officeDocument/2006/relationships" name="INVENTORIES (Details)" sheetId="32" state="visible" r:id="rId32"/>
    <sheet xmlns:r="http://schemas.openxmlformats.org/officeDocument/2006/relationships" name="ACCOUNTS PAYABLE AND ACCRUED _3" sheetId="33" state="visible" r:id="rId33"/>
    <sheet xmlns:r="http://schemas.openxmlformats.org/officeDocument/2006/relationships" name="NOTES PAYABLE (Details)" sheetId="34" state="visible" r:id="rId34"/>
    <sheet xmlns:r="http://schemas.openxmlformats.org/officeDocument/2006/relationships" name="CAPITAL STOCK (Details)" sheetId="35" state="visible" r:id="rId35"/>
    <sheet xmlns:r="http://schemas.openxmlformats.org/officeDocument/2006/relationships" name="CAPITAL STOCK (Details 1)" sheetId="36" state="visible" r:id="rId36"/>
    <sheet xmlns:r="http://schemas.openxmlformats.org/officeDocument/2006/relationships" name="CAPITAL STOCK (Details Narrativ"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SUBSEQUENT EVENT (Details Narra"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Entity Registrant Name</t>
        </is>
      </c>
      <c r="B4" s="4" t="inlineStr">
        <is>
          <t>ICONIC BRANDS, INC.</t>
        </is>
      </c>
    </row>
    <row r="5">
      <c r="A5" s="4" t="inlineStr">
        <is>
          <t>Entity Central Index Key</t>
        </is>
      </c>
      <c r="B5" s="4" t="inlineStr">
        <is>
          <t>000135007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89602764</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27420</t>
        </is>
      </c>
    </row>
    <row r="21">
      <c r="A21" s="4" t="inlineStr">
        <is>
          <t>Entity Incorporation State Country Code</t>
        </is>
      </c>
      <c r="B21" s="4" t="inlineStr">
        <is>
          <t>NV</t>
        </is>
      </c>
    </row>
    <row r="22">
      <c r="A22" s="4" t="inlineStr">
        <is>
          <t>Entity Tax Identification Number</t>
        </is>
      </c>
      <c r="B22" s="4" t="inlineStr">
        <is>
          <t>13-4362274</t>
        </is>
      </c>
    </row>
    <row r="23">
      <c r="A23" s="4" t="inlineStr">
        <is>
          <t>Entity Address Address Line 1</t>
        </is>
      </c>
      <c r="B23" s="4" t="inlineStr">
        <is>
          <t>44 Seabro Avenue</t>
        </is>
      </c>
    </row>
    <row r="24">
      <c r="A24" s="4" t="inlineStr">
        <is>
          <t>Entity Address City Or Town</t>
        </is>
      </c>
      <c r="B24" s="4" t="inlineStr">
        <is>
          <t>Amityville</t>
        </is>
      </c>
    </row>
    <row r="25">
      <c r="A25" s="4" t="inlineStr">
        <is>
          <t>Entity Address State Or Province</t>
        </is>
      </c>
      <c r="B25" s="4" t="inlineStr">
        <is>
          <t>NY</t>
        </is>
      </c>
    </row>
    <row r="26">
      <c r="A26" s="4" t="inlineStr">
        <is>
          <t>Entity Address Postal Zip Code</t>
        </is>
      </c>
      <c r="B26" s="4" t="inlineStr">
        <is>
          <t>11701</t>
        </is>
      </c>
    </row>
    <row r="27">
      <c r="A27" s="4" t="inlineStr">
        <is>
          <t>City Area Code</t>
        </is>
      </c>
      <c r="B27" s="4" t="inlineStr">
        <is>
          <t>866</t>
        </is>
      </c>
    </row>
    <row r="28">
      <c r="A28" s="4" t="inlineStr">
        <is>
          <t>Local Phone Number</t>
        </is>
      </c>
      <c r="B28" s="4" t="inlineStr">
        <is>
          <t>219-8112</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QUISITION OF TOPPOP</t>
        </is>
      </c>
      <c r="B1" s="2" t="inlineStr">
        <is>
          <t>9 Months Ended</t>
        </is>
      </c>
    </row>
    <row r="2">
      <c r="B2" s="2" t="inlineStr">
        <is>
          <t>Sep. 30, 2021</t>
        </is>
      </c>
    </row>
    <row r="3">
      <c r="A3" s="3" t="inlineStr">
        <is>
          <t>ACQUISITION OF TOPPOP</t>
        </is>
      </c>
    </row>
    <row r="4">
      <c r="A4" s="4" t="inlineStr">
        <is>
          <t>4. ACQUISITION OF TOPPOP</t>
        </is>
      </c>
      <c r="B4" s="4" t="inlineStr">
        <is>
          <t xml:space="preserve">4. ACQUISITION OF TOPPOP On July 26, 2021, the Company entered into an acquisition agreement (the “TopPop Acquisition Agreement”) with TopPop, and each of FrutaPop LLC (“Frutapop”), Innoaccel Investments LLC (“Innoaccel”) and Thomas Martin (“Martin” and, together with Frutapop and Innoaccel, the “TopPop Members”), pursuant to which the TopPop Members sold to the Company and the Company acquired, all of the issued and outstanding membership interests of TopPop. TopPop is a brand owner and contract manufacturing and packaging company specializing in flexible packaging solutions in the food, beverage and health categories. Its first branded and contract products are alcohol-infused ice pops. Its manufacturing facility in Marlton, New Jersey is registered by the Federal Drug Administration and holds a Safe Quality Food certification. Upon consummation of the acquisition contemplated by the TopPop Acquisition Agreement, the TopPop Members received, in the aggregate: (a) $3,995,500 in cash by transfer of immediately available funds, (b) 26,009,600shares of Company’s common stock, par value $0.001 per share (the “Common Stock”), which shares were valued in the aggregate at $10,143,744, or $0.39 per share, (c) $5,042,467 aggregate principal amount of promissory notes of the Company (the “Promissory Notes”) and (d) future additional cash payments as earnout consideration (the “Total Consideration”). The earn-out payments, if any, will be made (i) following the 12-month period commencing on August 1, 2021 (the “First Year”), in an amount (the “First Year Earn-out Amount”) equal to each TopPop Member’s pro rata portion of the excess, if any, of: (A) 1.96 times TopPop’s EBITDA for the First Year over (B) the aggregate amount of the Promissory Notes repaid in cash during the First Year; provided, however, no First Year Earn-out Amount shall be payable if (i)(A) does not exceed (i)(B); and (ii) following the 12-month period commencing on August 1, 2022 (the “Second Year”), in an amount (the “Second Year Earn-out Amount”) equal to each TopPop Member’s pro rata portion of the excess, if any, of: (A) 1.96 times TopPop’s EBITDA for the Second Year over (B) the aggregate amount of the Promissory Notes repaid in cash during the Second Year; provided, however, no Second Year Earn-out Amount shall be payable if (ii)(A) does not exceed (ii)(B). The earn-out payments shall be made, at the election of each TopPop Member, in cash or in shares of Common Stock or a combination thereof, less any reserve for possible indemnification payments, provided that not less than 45% of the value of each earn-out payment shall be paid in Common Stock. If paid in shares of Common Stock, such shares shall be valued at the then-prevailing market rate. The Promissory Notes bear interest at the rate of 10% per annum and mature on July 26, 2022. The Promissory Notes are not subject to pre-payment penalties; however, the Company may not pre-pay any amount on any Promissory Note without pre-paying a pro-rata portion of all Promissory Notes. In connection with the Promissory Notes, the Company granted to the TopPop Members a security interest in all of the Company’s membership interests of TopPop pursuant to certain pledge agreements (the “Pledge Agreements”) with each of the TopPop Members, each dated July 26, 2021. The Promissory Notes are not convertible into equity securities of the Company. The Company accounted for the Acquisition of TopPop as a business combination using the purchase method of accounting as prescribed in Accounting Standards Codification 805, Business Combinations (“ASC 805”) and ASC 820 – Fair Value Measurements and Disclosures (“ASC 820”). In accordance with ASC 805 and ASC 820, we used our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Fair value of the acquisition The following table summarizes the allocation of the preliminary purchase price as of the TopPop acquisition: Preliminary Cash $ 447,230 Accounts receivable 5,432,608 Furniture and equipment 1,848,580 Inventory 1,194,936 Right-of-use asset 620,219 Equipment deposit 320,810 Security deposit 131,529 Accounts payable (2,432,621 ) Notes payable (5,936,323 ) Operating lease liability (628,218 ) Deferred revenue (394,759 ) Net Tangible Assets $ 603,991 Tradename / Trademarks 6,121,400 IP/Technology 874,000 Non-compete agreement 2,290,200 Customer Base 13,929,000 Total assets acquired $ 23,214,600 Consideration: Cash at closing 3,995,000 Fair value of common stock 10,143,744 Contingent consideration 21,129,464 Note payable 5,042,467 Goodwill $ 16,492,0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ED SPIRITS INC</t>
        </is>
      </c>
      <c r="B1" s="2" t="inlineStr">
        <is>
          <t>9 Months Ended</t>
        </is>
      </c>
    </row>
    <row r="2">
      <c r="B2" s="2" t="inlineStr">
        <is>
          <t>Sep. 30, 2021</t>
        </is>
      </c>
    </row>
    <row r="3">
      <c r="A3" s="3" t="inlineStr">
        <is>
          <t>UNITED SPIRITS INC</t>
        </is>
      </c>
    </row>
    <row r="4">
      <c r="A4" s="4" t="inlineStr">
        <is>
          <t>5. UNITED SPIRITS, INC.</t>
        </is>
      </c>
      <c r="B4" s="4" t="inlineStr">
        <is>
          <t>5. UNITED SPIRITS, INC. Until July 26, 2021, United Spirits, Inc. a New York Corporation (“United”) was owned and managed by Mr. Richard DeCicco, the controlling shareholder and president of the Company. United provides distribution services for Iconic, BiVi and Bellissima (see Note 13e) and was considered a variable interest entity (“VIE”) of The Company. On July 26, 2021, the Company entered into a securities purchase agreement with Mr. DeCicco pursuant to which the Company purchased from Mr. DeCicco, and Mr. DeCicco sold, all of the issued and outstanding capital stock of United to the Company. Pursuant to the United Purchase Agreement, upon the closing of the transactions contemplated thereby, Mr. DeCicco transferred, and the Company acquired, 100% of the issued and outstanding capital stock of United in exchange for a purchase price of $1,000,000. The United Purchase Agreement contains customary representations, warranties and covenants of the parties thereto, and the closing of the transactions contemplated by the United Purchase Agreement was subject to the satisfaction of certain closing conditions, including, without limitation, certain approvals from various state liquor authorities. Prior to the closing of the transactions contemplated by the United Purchase Agreement, the Company marketed and sold its wine and spirts products pursuant to an exclusive marketing and distribution agreement between the Company and United. After the closing, United became a wholly owned subsidiary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6. INVENTORIES</t>
        </is>
      </c>
      <c r="B4" s="4" t="inlineStr">
        <is>
          <t xml:space="preserve">6. INVENTORIES Inventories consisted of: September 30, 2021 December 31, 2020 Finished goods: Hooters brands $ 269,425 $ 259,837 Bellissima brands 328,909 163,258 BiVi brands 47,439 47,439 TopPop 755,649 - Total finished goods 1,401,422 470,534 Work-in-process: TopPop 162,783 - Raw materials: Hooters brands 50,315 36,966 Total $ 1,614,520 $ 50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ACCOUNTS PAYABLE AND ACCRUED EXPENSES</t>
        </is>
      </c>
    </row>
    <row r="4">
      <c r="A4" s="4" t="inlineStr">
        <is>
          <t>7. ACCOUNTS PAYABLE AND ACCRUED EXPENSES</t>
        </is>
      </c>
      <c r="B4" s="4" t="inlineStr">
        <is>
          <t xml:space="preserve">7. ACCOUNTS PAYABLE AND ACCRUED EXPENSES Accounts payable and accrued expenses consisted of: September 30, 2021 December 31, 2020 Accounts payable $ 1,095,599 $ 1,444,213 Accrued officers’ compensation 1,062,848 851,300 Accrued royalties 1,096,989 792,295 Other - 1,965 Total $ 3,255,436 $ 3,089,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8. NOTES PAYABLE</t>
        </is>
      </c>
      <c r="B4" s="4" t="inlineStr">
        <is>
          <t xml:space="preserve">8. NOTES PAYABLE Notes payable consisted of: September 30, 2021 December 31, 2020 Small Business Administration loan (1) $ 150,000 $ 28,458 Note issued as part of the consideration to acquire TopPop (2) 4,900,000 - Total $ 5,050,000 $ 28,458 (1) The SBA loan bears an interest rate 3.75% and matures on January 22, 2051. (2)The promissory note bears an interest rate 10% and matures on July 26,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 STOCK</t>
        </is>
      </c>
      <c r="B1" s="2" t="inlineStr">
        <is>
          <t>9 Months Ended</t>
        </is>
      </c>
    </row>
    <row r="2">
      <c r="B2" s="2" t="inlineStr">
        <is>
          <t>Sep. 30, 2021</t>
        </is>
      </c>
    </row>
    <row r="3">
      <c r="A3" s="3" t="inlineStr">
        <is>
          <t>CAPITAL STOCK</t>
        </is>
      </c>
    </row>
    <row r="4">
      <c r="A4" s="4" t="inlineStr">
        <is>
          <t>9. CAPITAL STOCK</t>
        </is>
      </c>
      <c r="B4" s="4" t="inlineStr">
        <is>
          <t xml:space="preserve">9. CAPITAL STOCK Preferred Stock The one share of Series A Preferred Stock, which was issued to Richard DeCicco on September 10, 2009, entitles the holder to two votes for every share of Common Stock Deemed Outstanding and has no conversion or dividend rights. On July 26, 2021, the Company entered into a securities exchange agreement dated as of July 26, 2021 (the “Series A Preferred Exchange Agreement”), with Mr. Richard DeCicco, who, at the time of execution and delivery of such agreement, was the Company’s Chief Executive Officer, Chief Financial Officer, chairman of the Company’s board of directors (the “Board”) and the holder of the Company’s one issued and outstanding share of Series A Preferred Stock. Pursuant to the Series A Preferred Exchange Agreement, Mr. DeCicco exchanged his one share of Series A Preferred Stock for 25,600,000 shares of Common Stock. Upon such exchange, the Series A Preferred Stock, which previously gave Mr. DeCicco two votes for every one vote of the Company’s outstanding voting securities, was cancelled and all contractual (or similar) rights, preferences and obligations relating to such Series A Preferred Stock became null and void and of no further effect whatsoever. On January 12, 2020, the Company entered into securities purchase agreements with certain accredited investors for the sale of a total of 1,500 shares of Series G Convertible Preferred Stock and warrants to purchase 1,200,000 shares of our common stock for gross proceeds of $1,500,000 (of which $1,475,000 was collected on January 13, 2020 and January 14, 2020). Each share of Series G Convertible Preferred Stock (designated on January 13, 2020) has a stated value of $1,000, is convertible into shares of common stock at a price of $1.25 per share (subject to adjustment under certain circumstances), has no voting rights, is entitled to dividends on an as-converted-to common stock basis, is entitled to a distribution preference of $1,000 upon liquidation, and is not redeemable. Each warrant is exercisable into one share of common stock at an exercise price of $1.25 per share (subject to adjustment under certain circumstances) for a period of five years from the date of issuance. On February 12, 2020, February 13, 2020, and February 14, 2020, three holders converted a total of 675,000 shares of Series E Preferred Stock into a total of 270,000 shares of Iconic common stock, leaving 2,115,224 shares of Series E Preferred Stock outstanding on September 30, 2020. During the nine months ended September 30, 2020, six holders converted a total of 742 shares of Series F Preferred Stock into a total of 1,187,200 shares of Iconic common stock, leaving 2,414 shares of Series F Preferred Stock outstanding on September 30, 2020. On July 26, 2021, the Company filed a Certificate of Designation, Preferences and Rights of the Series A-2 Preferred Stock (the “Certificate of Designation”) with the Secretary of State of Nevada, designating up to 45,000 shares of the Company’s preferred stock as Series A-2 Preferred Stock. Also, on July 26, 2021, the Company sold 18,800 shares of newly formed Series A-2 Preferred Stock for cash in connection with the purchase of TopPop. Series A-2 Preferred Stock has a par value of $0.001 per share and a stated value equal to One Thousand Dollars ($1,000). The holders shall be entitled to receive, and the Company shall pay, dividends on shares of Series A-2 Preferred Stock equal (on an as-if-converted-to Common Stock basis) to and in the same form as dividends actually paid on shares of Common Stock when, as and if such dividends are paid on shares of Common Stock. The Series A-2 Preferred Stock shall have no voting rights. On July 26, 2021, the Company issued 4,268 shares of Series A-2 Preferred Stock and 547,200 shares of common stock to settle $5,414,865 of notes payable. On July 26, 2021, the Company entered into securities exchange agreements (collectively, the “Exchange Agreement”) with the holders of the Company’s outstanding (a) Series E Convertible Preferred Stock, Series F Convertible Preferred Stock and Series G Convertible Preferred Stock, and (b) Series E Common Stock Purchase Warrants, Series F Common Stock Purchase Warrants and Series G Common Stock Purchase Warrants pursuant to which the Holders exchanged (i) all existing Preferred Stock held by each Holder for shares of Series A-2 Preferred Stock and Warrants, and (ii) all existing warrants held by each Holder for shares of Common Stock. In connection with the Exchange, the Holders exchanged all of their existing securities for an aggregate of 3,555 shares of Series A-2 Preferred Stock, warrants to purchase 14,304,880 shares of Common Stock, and 2,209,517 shares of Common Stock. Upon the Exchange, the existing securities were cancelled and all contractual (or similar) rights, preferences and obligations relating to such existing securities became null and void and of no further effect whatsoever. Common Stock On January 22, 2020, the Company issued a total of 375,000 shares of its common stock to the placement agent and four associated individuals for services relating to the offering of 1,500 shares of Series G Preferred Stock that concluded on January 14, 2020 (see Preferred Stock above). On January 22, 2020, and February 27, 2020, the Company issued a total of 160,000 shares of its common stock to an investor relations firm for services rendered to the Company. The $101,018 total fair value of the 160,000 shares of Iconic common stock on the respective dates of issuance was expensed as investor relations in the three months ended March 31, 2020. On January 26, 2020, the Company issued 150,000 shares of its common stock to a consulting firm for services rendered to the Company. The $100,500 fair value of the 150,000 shares of Iconic common stock was expensed as consulting fees in the three months ended March 31, 2020. On February 24, 2020, the Company issued 100,000 shares of its common stock to William Clyde Elliot II pursuant to an Endorsement Agreement dated February 15, 2020 (see Note 11h). The $67,500 fair value of the 100,000 shares of Iconic common stock was charged to prepaid expenses and was expensed over the term of the Endorsement Agreement. On February 24, 2020, the Company issued 50,000 shares of its common stock to a consulting firm for services rendered to the Company. The $33,750 fair value of the 50,000 shares of Iconic common stock was expensed as consulting fees in the three months ended March 31, 2020. On February 12, 2020, February 13, 2020, and February 14, 2020, three holders converted a total of 675,000 shares of Series E Preferred Stock into a total of 270,000 shares of Iconic common stock. From January 16, 2020, to February 24, 2020, two holders converted a total of 190 shares of Series F Preferred Stock into a total of 304,000 shares of Iconic common stock. On May 1, 2020, the Company issued 275,000 shares of its common stock to an investor relations firm for services rendered to the Company. The $167,750 fair value of the 275,000 shares of Iconic common stock was expensed as investor relations in the three months ended June 30, 2020. On June 1, 2020, the Company issued 75,000 shares of its common stock to a consultant for services rendered to the Company. The $51,750 fair value of the 75,000 shares of Iconic common stock was expensed as consulting fees in the three months ended June 30, 2020. On June 2, 2020, the Company issued 50,000 shares of its common stock to a consulting firm entity for services rendered to the Company. The $35,500 fair value of the 50,000 shares of Iconic common stock was expensed as consulting fees in the three months ended June 30, 2020. On May 29, 2020, and June 5, 2020, four holders converted a total of 552 shares of Series F Preferred Stock into a total of 883,200 shares of Iconic common stock. On July 26, 2021, the Company entered into an acquisition agreement with TopPop and each of FrutaPop LLC, Innoaccel Investments LLC and Thomas Martin and, together with Frutapop and Innoaccel, pursuant to which the TopPop Members sold to the Company and the Company acquired, all of the issued and outstanding membership interests of TopPop (see note 4). Upon consummation of the acquisition, the Company issued 26,009,600 shares of common stock, valued at $10,143,744. The following events also occurred on July 26, 2021: The Company sold 18,800 shares of Series A-2 Preferred stock and 6,711,997 shares of common stock for an aggregate of $15,003,654, net of fees. The Company issued 4,268 shares of Series A-2 Preferred Stock and 547,200 shares of common stock to settle $5,414,865 of notes payable. The Company entered into securities exchange agreements (collectively, the “Exchange Agreement”) with the holders of the Company’s outstanding (a) Series E Convertible Preferred Stock, Series F Convertible Preferred Stock and Series G Convertible Preferred Stock, and (b) Series E Common Stock Purchase Warrants, Series F Common Stock Purchase Warrants and Series G Common Stock Purchase Warrants pursuant to which the Holders exchanged (i) all existing Preferred Stock held by each Holder for shares of Series A-2 Preferred Stock and Warrants, and (ii) all existing warrants held by each Holder for shares of Common Stock. In connection with the Exchange, the Holders exchanged all of their existing securities for an aggregate of 3,555 shares of Series A-2 Preferred Stock, warrants to purchase 14,304,880 shares of Common Stock, and 2,209,517 shares of Common Stock. The Company entered into a securities exchange agreement dated as of July 26, 2021 (the “Series A Preferred Exchange Agreement”), with Richard DeCicco, who, at the time of execution and delivery of such agreement, was the Company’s Chief Executive Officer, Chief Financial Officer, chairman of the Company’s board of directors (the “Board”) and the holder of the Company’s one issued and outstanding share of Series A Preferred Stock. Pursuant to the Series A Preferred Exchange Agreement, Mr. DeCicco exchanged his one share of Series A Preferred Stock for 25,600,000 shares of Common Stock. Upon such exchange, the Series A Preferred Stock, which previously gave Mr. DeCicco two votes for every one vote of the Company’s outstanding voting securities, was cancelled and all contractual (or similar) rights, preferences and obligations relating to such Series A Preferred Stock became null and void and of no further effect whatsoever. During the nine months ended September 30, 2021, the Company issued and aggregate 3,401,670 shares of common stock to vendors for services and for officer’s compensation. The aggregate value of the commons stock was $1,238,502. During the nine months ended September 30, 2021, the Company issued 8,283,899 shares of common stock in exchange for retiring old outstanding warrants. Warrants On July 31, 2021, pursuant to the Series A-2 Preferred Stock financing and the purchase of TopPop, the Company granted 14,304,880 and 73,338,203 warrants to purchase common stock, respectively. The warrants expire in five years and have an exercise price of $0.31 per share. A summary of warrants activity for the period January 1, 2020, to September 30, 2021, as follows: Common shares Equivalent Balance, January 1, 2020 2,895,198 Granted 1,180,000 Balance, December 31, 2020 10,655,198 Expired (400,000 ) Exchanged for common stock (10,255,198 ) Issued 87,643,083 Balance, September 30, 2021 87,643,083 Issued and outstanding warrants at September 30, 2021 consist of: Year Granted Number Common Shares Equivalent Exercise Price Per Share Expiration Date 2021 87,643,083 $ 0.3125 July 26, 2026 Total 87,643,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10. INCOME TAXES</t>
        </is>
      </c>
      <c r="B4" s="4" t="inlineStr">
        <is>
          <t>10. INCOME TAXES No income taxes were recorded in the periods presented since the Company had taxable losses in these periods. The provision for (benefit from) income taxes differs from the amount computed by applying the statutory United States federal income tax rate of 21% for the periods presented to income (loss) before income taxes. The sources of the difference are as follows: Nine months ended September 30, 2021 2020 Expected tax at 21% $ (1,289,109 ) $ (289,002 ) Nontaxable gain on forgiveness of SBA PPP loan (5,976 ) - Nontaxable unrealized gain on investment in and receivable from Can B Corp - (15,505 ) Nondeductible stock-based compensation 260,085 108,745 Increase (decrease) in valuation allowance 1,035,000 195,762 Income tax provision $ - $ - Significant components of the Company’s deferred income tax assets are as follows: September 30, 2021 December 31, 2020 Net operating loss carryforward 5,884,551 4,849,551 Less valuation allowance (5,884,551 ) (4,849,551 ) Deferred income tax assets - net $ - $ - Based on management’s present assessment, the Company has not yet determined that a deferred tax asset attributable to the future utilization of the net operating loss carryforward as of September 30, 2021 and December 31, 2020 will be realized. Accordingly, the Company has maintained a 100% valuation allowance against the deferred tax asset in the financial statements at September 30, 2021 and December 31, 2020. The Company will continue to review this valuation allowance and make adjustments as appropriate. Current United States income tax laws limit the amount of loss available to be offset against future taxable income when a substantial change in ownership occurs. Therefore, the amount available to offset future taxable income may be limited. All tax years remain subject to examination by major taxing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11. COMMITMENTS AND CONTINGENCIES</t>
        </is>
      </c>
      <c r="B4" s="4" t="inlineStr">
        <is>
          <t>11. COMMITMENTS AND CONTINGENCIES a. Iconic Guarantees On May 26, 2015, BiVi entered into a License Agreement with Neighborhood Licensing, LLC (the “BiVi Licensor”), an entity owned by Chazz Palminteri (“Palminteri”), to use Palminteri’s endorsement, signature and other intellectual property owned by the BiVi Licensor. The Company has agreed to guarantee and act as surety for BiVi’s obligations under certain sections of the License Agreement and to indemnify the BiVi Licensor and Palminteri against third party claims. On November 12, 2015, Bellissima entered into a License Agreement with Christie Brinkley, Inc. (the “Bellissima Licensor”), an entity owned by Christie Brinkley (“Brinkley”), to use Brinkley’s endorsement, signature, and other intellectual property owned by the Bellissima Licensor. The Company has agreed to guarantee and act as surety for Bellissima’s obligations under certain sections of the License Agreement and to indemnify the Bellissima Licensor and Brinkley against third party claims. b. Royalty Obligations of BiVi and Bellissima Pursuant to the License Agreement with the Bivi Licensor (see Note 12a. above), BiVi is obligated to pay the BiVi Licensor a Royalty Fee equal to 5% of monthly gross sales of BiVi Brand products payable monthly subject to an annual Minimum Royalty Fee of $100,000 in year 1, $150,000 in year 2, $165,000 in year 3, $181,500 in year 4, $199,650 in year 5, and $219,615 in year 6 and each subsequent year. The Minimum Royalty Fee has been waived until such time as the parties agree to reinstate the Minimum Royalty Fee. Pursuant to the License Agreement and Amendment No. 1 to the License Agreement effective September 30, 2017 with the Bellissima Licensor (see Note 11a. above), Bellissima is obligated to pay the Bellissima Licensor a 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 c. Brand Licensing Agreement relating to Hooters Marks On July 23, 2018, United Spirits, Inc. (“United”) executed a Brand Licensing Agreement (the “Hooters Agreement”) with HI Limited Partnership (“the Licensor”). The Agreement provides United a license to use certain “Hooters” Marks to manufacture, market, distribute, and sell alcoholic products. The Initial Term of the Hooters Agreement is from July 23, 2018 through December 31, 2020. Provided that United is not in breach of any terms of the Agreement, United may extend the Term for an additional 3 years through December 31, 2023. The Hooters Agreement provides for United’s payment of Royalty Fees (payable quarterly) to the Licensor equal to 6% of the net sales of the licensed products subject to a minimum royalty fee of $65,000 for Agreement year 1 (ending December 31, 2018), $255,000 for Agreement year 2, $315,000 for Agreement year 3 and 4, $360,000 for Agreement year 5, and $420,000 for Agreement year 6. The Hooters Agreement also provided for United’s payment of an advance payment of $30,000 to the Licensor to be credited towards royalty fees payable to Licensor. On September 6, 2018, the $30,000 advance payment was paid to the Licensor. The Hooters Agreement also provides for United’s payment of a marketing contribution equal to 2% of the prior year’s net sales of the Licensed Products. If United fails to spend the required marketing contribution in any calendar year, the deficiency will be paid to Licensor. For the nine months ended September 30, 2021 and 2020, royalties expense under this Agreement was $184,801 and $117,733, respectively. d. Marketing and Order Processing Services Agreement During October 2019, United executed a Marketing and Order Processing Services Agreement (the “QVC Agreement”) with QVC, Inc. (“QVC”). Among other things, the Agreement provides for United’s grant to QVC of an exclusive worldwide right to promote the Bellissima products through direct response television programs. The Initial License Period commenced October 2019 and expires in December 2021 (i.e., two years after first airing of a Bellissima product). Unless either party notifies the other party in writing at least 30 days prior to the end of the Initial License Period or any Renewal License Period of its intent to terminate the QVC Agreement, the License continually renews for additional two-year periods. The QVC Agreement provides for United’s payment of “Marketing Fees” (payable no less than monthly) to QVC in amounts agreed to between United and QVC from time to time. For the nine months ended September 30, 2021 and 2020, the Marketing Fees expense (payable to QVC) was $131,450 and $373,960, respectively, and the direct response sales generated from QVC programs was $1,025,488 and $1,313,839, respectively. e. Distribution Agreement On May 1, 2015, BiVi entered into a Distribution Agreement with United for United to distribute and wholesale BiVi’s product and to act as the licensed importer and wholesaler. The Distribution Agreement provides United the exclusive right for a term of ten years to sell BiVi’s product for an agreed distribution fee equal to $1.00 per case of product sold. In November 2015, Bellissima and United agreed to have United distribute and wholesale Bellissima’s products under the same terms contained in the Distribution Agreement with BiVi described in the preceding paragraph. Effective April 1, 2019, the Company and United agreed to have United distribute and wholesale Hooters brand products under the same terms contained in the Distribution Agreement with BiVi described in the second preceding paragraph. f. Compensation Arrangements Effective July 26, 2021, the Company executed Employment Agreements with its Chairman Richard DeCicco (“DeCicco”) and its Vice President of Sales and Marketing Roseann Faltings (“Faltings”). Both agreements had a term of 24 months. The DeCicco Employment Agreement provides for a base salary at the rate of $265,000 per annum. The Faltings Employment Agreement provides for a base salary at the rate of $200,000 per annum. Both DeCicco and Faltings are eligible for a bonus of up to 25% of base pay after one year of employment. For the year ended December 31, 2020, we accrued a total of $415,000 officers’ compensation pursuant to two previous Employment Agreements which was allocated 50% to Iconic $207,500 and 50% to Bellissima $207,500. On July 26, 2021, the Company, and each other member identified therein, including Mr. DeCicco and Rosanne Faltings, the Company’s vice president of sales and a member of the Board, entered into Amended and Restated Limited Liability Company Agreements dated as of July 26, 2021 of Bellissima and BiVi. The agreements provide that the manager of Bellissima and BiVi, currently Mr. DeCicco, may cause Bellissima and BiVi to make distributions of available cash flow to the members pro rata in accordance with their cash flow ratios, of which the Company is entitled to 100% of any such distribution of available cash flow. The agreements also provide that the manager shall cause Bellissima and BiVi to make distributions of net proceeds attributable to certain capital events to members pro rata in accordance with their membership interest percentage, of which the Company is entitled to 54% of any such distribution of net proceeds and Mr. DeCicco and Ms. Faltings are entitled to 15.34% and 15.33%, respectively. Effective December 5, 2019, the TopPop executed Employment Agreement with its Chief Operating Officer Thomas Martin. The employment had no term limits and may be terminated by written notice by either party. The base agreement provides a base salary of at the rate of $250,000. Effective March 1 2020, the TopPop executed Employment Agreements with its Chief Marketing Officer Laurance Rassin and its Chief Creative Officer Tracy Memoli. The agreement had no term limits and can be terminated by written notice by either party. Both agreements provide for a base salary $50,000 and a commission equal to 3% of the gross revenue. Both agreements were amended in July 2021, in which annual base salary was increased to $150,000 and additional commission incentives were added. As of September 30, 2021, and December 31, 2020, accrued officers’ compensation was $1,062,848 and $851,300, respectively. g. Lease Agreements On January 1, 2021, the Company executed a cancellable Lease Agreement with Day Kay International (an entity controlled by Richard DeCicco) for the lease of the Company’s office and warehouse space in North Amityville New York. The agreement has a term of three years from January 1, 2021 to January 1, 2024 and provides for monthly rent of $4,893. On November 12, 2019, TopPop executed a lease agreement with Plymouth 4 East Stow LLC to rent approximately 26,321 square feet of warehouse space in Marlton, NJ. The lease provides for a term of five years commencing upon January 1, 2020 and terminating on December 31, 2024. The lease also provides for a monthly payment to Plymouth 4 East Stow LLC for common area use of $4,430 and a security deposit to Plymouth 4 East Stow LLC of $45,864. Effective November 6, 2020, TopPop executed a lease agreement with Warehouse4Biz LLC to rent approximately 14,758 square feet of warehouse space in Bellmawr, NJ. The lease provides for a lease term of two years commencing upon December 1, 2020 and terminating on November 30, 2022. The lease provides for a security deposit to Warehouse4Biz LLC of $20,734. At September 30, 2021, the future undiscounted minimum lease payment under the noncancellable leases are as follows: As of September 30, 2021 Remainder through December 31, 2021 $ 61,575 Year ending December 31, 2022 241,289 Year ending December 31, 2023 154,476 Year ending December 31, 2024 180,759 Year ending December 31, 2025 and thereafter - Total undiscounted finance lease payments $ 638,098 Less: Imputed interest 41,300 Present value of finance lease liabilities 596,909 The operating lease liabilities of $596,909 and $ 22,909 as of September 30, 2021 and December 31, 2020, respectively, represents the discounted (at a 4.75% estimated incremental borrowing rate) value of the future lease payments at September 30, 2021 and December 31, 2020. For the nine months ended September 30, 2021, occupancy expense attributed to these leases were $169,001. h. Concentration of sales For the nine months ended September 30, 2021 and 2020, sales consisted of: 2021 2020 Bellissima product line: QVC direct response sales $ 1,025,488 $ 1,313,839 Other 851,365 728,663 Total Bellissima 1,876,853 2,042,502 BiVi product line - - TopPop 2,045,500 - United Spirits 105,946 - Hooters product line 37,585 131,182 Total $ 4,065,884 $ 2,173,684 Accounts receivable due from QVC direct response sales was $48,617 and $207,433 as of September 30, 2021 and 2020, respectively. i. Related Party Transaction During the nine months ended September 30, 2020, the Company paid $36,195 of rent for office space to a company controlled by the Chairman, Mr. Richard DeCicco. On December 6, 2019 the Company executed a Financial Services Agreement with InnoAccel Solutions (“InnoAccel”), LLC, a controlling member of the TopPop. InnoAccel had agreed to provide financial and administrative services for the company in exchange for hourly compensations. The Company has agreed to keep this agreement in place and for the three months ended September 30, 2021 the company has recorded consulting expense of $45,000. Commission Agreements On July 10, 2019, the Company executed a Commission Agreement with CAA-GBA USA, LLC (“CCA-GBG”). The agreement provides CCA-GBG to receive 5% revenue generated with respect to the co-packing or related manufacturing deal for Anheuser-Busch, LLC. Additionally, CAA-GBG is also entitled to receive 5% of revenue for new business identified. The initial agreement expires on July 31, 2021 and automatically renews every year. The Company has decided to keep this agreement in place and no commissions were incurred under this agreement since the date of acquisition of TopPop (July 26, 2021) through September 30, 2021. Effective December 11, 2019, the Company executed a Commission Agreement with Christopher J. Connolly. Mr. Connolly had agreed to provide sales representation services to Company for alcohol ice pop packing opportunities in exchange for commission. The agreement provides a commission 5% of gross revenue collected. The initial term is one year from the effective date. The agreement will renew automatically for 1-year terms unless the agreement is terminated. The Company has decided to keep this agreement in place and no commissions were incurred under this agreement since the date of acquisition of TopPop (July 26, 2021) through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12. SUBSEQUENT EVENTS</t>
        </is>
      </c>
      <c r="B4" s="4" t="inlineStr">
        <is>
          <t>12. SUBSEQUENT EVENTS On October 12, 2021 and November 2, 2021 the company issued a total of 7,408,200 options to purchase our common stock at an exercise price of $0.45 and $0.57 respectively. These options vest over three years and have a life of 10 years. The Company will record the applicable stock-based compensation expense ratably over the vesting period of the options beginning in the fourth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Principles of Consolidation</t>
        </is>
      </c>
      <c r="B4" s="4" t="inlineStr">
        <is>
          <t>The consolidated financial statements include the accounts of Iconic, its two 51% owned subsidiaries, BiVi and Bellissima, and its wholly owned subsidiaries, United Spirits, Inc. (see Note 5) and TopPop LLC (see Note 4) (collectively, the “Company”). All inter-company balances and transactions have been eliminated in consolidation.</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Fair Value of Financial Instruments</t>
        </is>
      </c>
      <c r="B6" s="4" t="inlineStr">
        <is>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and notes payable, it was estimated that the carrying amount approximated fair value because of the short maturities of these instruments.</t>
        </is>
      </c>
    </row>
    <row r="7">
      <c r="A7" s="4" t="inlineStr">
        <is>
          <t>Cash and Cash Equivalents</t>
        </is>
      </c>
      <c r="B7" s="4" t="inlineStr">
        <is>
          <t xml:space="preserve">The Company considers all liquid investments purchased with original maturities of ninety days or less to be cash equivalents. </t>
        </is>
      </c>
    </row>
    <row r="8">
      <c r="A8" s="4" t="inlineStr">
        <is>
          <t>Accounts Receivable, Net of Allowance for Doubtful Accounts</t>
        </is>
      </c>
      <c r="B8" s="4" t="inlineStr">
        <is>
          <t>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September 30, 2021 and December 31, 2020, the allowance for doubtful accounts was $84,019 and $83,617, respectively.</t>
        </is>
      </c>
    </row>
    <row r="9">
      <c r="A9" s="4" t="inlineStr">
        <is>
          <t>Inventories</t>
        </is>
      </c>
      <c r="B9" s="4" t="inlineStr">
        <is>
          <t>Inventories are stated at the lower of cost (first-in, first-out method) or market, with due consideration given to obsolescence and to slow moving items. Inventories at September 30, 2021 and December 31, 2020 consists of cases of BiVi Vodka and cases of Bellissima sparkling wines purchased from our Italian suppliers and cases of alcoholic beverages and packaging materials relating to our Hooters line of products introduced in August 2019. TopPop inventory consists of packing materials to be in used in the production.</t>
        </is>
      </c>
    </row>
    <row r="10">
      <c r="A10" s="4" t="inlineStr">
        <is>
          <t>Revenue Recognition</t>
        </is>
      </c>
      <c r="B10" s="4" t="inlineStr">
        <is>
          <t>It is the Company’s policy that revenues from product sal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Our revenue (referred to in our financial statements as “sales”) consists primarily of the sale of wine and spirits imported for cash or otherwise agreed-upon credit terms along with ready to freeze products manufactured by us. Our customers consist primarily of retai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Revenue associated with manufacturing and packaging business is recognized at a point in time when obligations under the terms of a contact with a customer are satisfied.</t>
        </is>
      </c>
    </row>
    <row r="11">
      <c r="A11" s="4" t="inlineStr">
        <is>
          <t>Shipping and Handling Costs</t>
        </is>
      </c>
      <c r="B11" s="4" t="inlineStr">
        <is>
          <t>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t>
        </is>
      </c>
    </row>
    <row r="12">
      <c r="A12" s="4" t="inlineStr">
        <is>
          <t>Stock-Based Compensation</t>
        </is>
      </c>
      <c r="B12" s="4" t="inlineStr">
        <is>
          <t>Stock-based compensation is accounted for at fair value in accordance with Accounting Standards Codification (“ASC”) Topic 718, “Compensation-Stock Compensation”. For the nine months ended September 30, 2021 and 2020, stock-based compensation was $1,238,502 and $537,800, respectively.</t>
        </is>
      </c>
    </row>
    <row r="13">
      <c r="A13" s="4" t="inlineStr">
        <is>
          <t>Income Taxes</t>
        </is>
      </c>
      <c r="B13" s="4" t="inlineStr">
        <is>
          <t>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t>
        </is>
      </c>
    </row>
    <row r="14">
      <c r="A14" s="4" t="inlineStr">
        <is>
          <t>Net Income (Loss) per Share</t>
        </is>
      </c>
      <c r="B14" s="4" t="inlineStr">
        <is>
          <t xml:space="preserve">Basic net income (loss) per common share is computed on the basis of the weighted average number of common shares outstanding during the period of the financial statements. Diluted net income (loss) per common share is computed on the basis of the weighted average number of common shares and dilutive securities (such as stock options, warrants, and convertible securities) outstanding. Dilutive securities having an anti-dilutive effect on diluted net income (loss) per share are excluded from the calculation. </t>
        </is>
      </c>
    </row>
    <row r="15">
      <c r="A15" s="4" t="inlineStr">
        <is>
          <t>Recently Issued Accounting Pronouncements</t>
        </is>
      </c>
      <c r="B15" s="4" t="inlineStr">
        <is>
          <t>Effective January 1, 2019, we adopted ASU 2016-2 (Topic 842) which establishes a new lease accounting model for lessees. Under the new guidance, lessees are required to recognize right of use assets and liabilities for most leases having terms of 12 months or more. We adopted this new accounting guidance using the effective date transition method, which permits entities to apply the new lease standards using a modified retrospective transition approach at the date of adoption. As such, historical periods were continued to be measured and presented under the previous guidance while current and future periods are subject to this new accounting guidance.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t>
        </is>
      </c>
    </row>
    <row r="16">
      <c r="A16" s="4" t="inlineStr">
        <is>
          <t>Going Concern</t>
        </is>
      </c>
      <c r="B16" s="4" t="inlineStr">
        <is>
          <t>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September 30, 2021 of $32,497,887 and has experienced periodic cash flow difficulties, all of which raise substantial doubt regarding the Company’s ability to continue as a going concern. Continuation of the Company as a going concern is dependent upon obtaining additional working capital and attaining profitable operations. The management of the Company has developed a strategy which it believes will accomplish these objectives and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5682650</v>
      </c>
      <c r="C3" s="6" t="n">
        <v>457041</v>
      </c>
    </row>
    <row r="4">
      <c r="A4" s="4" t="inlineStr">
        <is>
          <t>Accounts receivable</t>
        </is>
      </c>
      <c r="B4" s="5" t="n">
        <v>2829278</v>
      </c>
      <c r="C4" s="5" t="n">
        <v>334458</v>
      </c>
    </row>
    <row r="5">
      <c r="A5" s="4" t="inlineStr">
        <is>
          <t>Inventory</t>
        </is>
      </c>
      <c r="B5" s="5" t="n">
        <v>1614520</v>
      </c>
      <c r="C5" s="5" t="n">
        <v>507500</v>
      </c>
    </row>
    <row r="6">
      <c r="A6" s="4" t="inlineStr">
        <is>
          <t>Equipment Deposit</t>
        </is>
      </c>
      <c r="B6" s="5" t="n">
        <v>2155330</v>
      </c>
      <c r="C6" s="5" t="n">
        <v>0</v>
      </c>
    </row>
    <row r="7">
      <c r="A7" s="4" t="inlineStr">
        <is>
          <t>Security deposit</t>
        </is>
      </c>
      <c r="B7" s="5" t="n">
        <v>131529</v>
      </c>
      <c r="C7" s="5" t="n">
        <v>0</v>
      </c>
    </row>
    <row r="8">
      <c r="A8" s="4" t="inlineStr">
        <is>
          <t>Other receivable</t>
        </is>
      </c>
      <c r="B8" s="5" t="n">
        <v>25935</v>
      </c>
      <c r="C8" s="5" t="n">
        <v>0</v>
      </c>
    </row>
    <row r="9">
      <c r="A9" s="4" t="inlineStr">
        <is>
          <t>Prepaid expense and other current assets</t>
        </is>
      </c>
      <c r="B9" s="5" t="n">
        <v>74116</v>
      </c>
      <c r="C9" s="5" t="n">
        <v>0</v>
      </c>
    </row>
    <row r="10">
      <c r="A10" s="4" t="inlineStr">
        <is>
          <t>Total current assets</t>
        </is>
      </c>
      <c r="B10" s="5" t="n">
        <v>12513358</v>
      </c>
      <c r="C10" s="5" t="n">
        <v>1298999</v>
      </c>
    </row>
    <row r="11">
      <c r="A11" s="4" t="inlineStr">
        <is>
          <t>Property and equipment, net</t>
        </is>
      </c>
      <c r="B11" s="5" t="n">
        <v>0</v>
      </c>
      <c r="C11" s="5" t="n">
        <v>0</v>
      </c>
    </row>
    <row r="12">
      <c r="A12" s="4" t="inlineStr">
        <is>
          <t>Right-of-use asset, net</t>
        </is>
      </c>
      <c r="B12" s="5" t="n">
        <v>588799</v>
      </c>
      <c r="C12" s="5" t="n">
        <v>45381</v>
      </c>
    </row>
    <row r="13">
      <c r="A13" s="4" t="inlineStr">
        <is>
          <t>Leasehold improvements, furniture, and equipment, net</t>
        </is>
      </c>
      <c r="B13" s="5" t="n">
        <v>1879536</v>
      </c>
      <c r="C13" s="5" t="n">
        <v>10512</v>
      </c>
    </row>
    <row r="14">
      <c r="A14" s="4" t="inlineStr">
        <is>
          <t>Tradename - Trademarks</t>
        </is>
      </c>
      <c r="B14" s="5" t="n">
        <v>6121400</v>
      </c>
      <c r="C14" s="5" t="n">
        <v>0</v>
      </c>
    </row>
    <row r="15">
      <c r="A15" s="4" t="inlineStr">
        <is>
          <t>Intellectual Property</t>
        </is>
      </c>
      <c r="B15" s="5" t="n">
        <v>874000</v>
      </c>
      <c r="C15" s="5" t="n">
        <v>0</v>
      </c>
    </row>
    <row r="16">
      <c r="A16" s="4" t="inlineStr">
        <is>
          <t>Customer Base</t>
        </is>
      </c>
      <c r="B16" s="5" t="n">
        <v>13929000</v>
      </c>
      <c r="C16" s="5" t="n">
        <v>0</v>
      </c>
    </row>
    <row r="17">
      <c r="A17" s="4" t="inlineStr">
        <is>
          <t>Non-Competes</t>
        </is>
      </c>
      <c r="B17" s="5" t="n">
        <v>2290200</v>
      </c>
      <c r="C17" s="5" t="n">
        <v>0</v>
      </c>
    </row>
    <row r="18">
      <c r="A18" s="4" t="inlineStr">
        <is>
          <t>Goodwill</t>
        </is>
      </c>
      <c r="B18" s="5" t="n">
        <v>16492086</v>
      </c>
      <c r="C18" s="5" t="n">
        <v>0</v>
      </c>
    </row>
    <row r="19">
      <c r="A19" s="4" t="inlineStr">
        <is>
          <t>Total assets</t>
        </is>
      </c>
      <c r="B19" s="5" t="n">
        <v>54688379</v>
      </c>
      <c r="C19" s="5" t="n">
        <v>1354892</v>
      </c>
    </row>
    <row r="20">
      <c r="A20" s="3" t="inlineStr">
        <is>
          <t>Current liabilities:</t>
        </is>
      </c>
    </row>
    <row r="21">
      <c r="A21" s="4" t="inlineStr">
        <is>
          <t>Accounts payable and accrued expenses</t>
        </is>
      </c>
      <c r="B21" s="5" t="n">
        <v>3255436</v>
      </c>
      <c r="C21" s="5" t="n">
        <v>3089773</v>
      </c>
    </row>
    <row r="22">
      <c r="A22" s="4" t="inlineStr">
        <is>
          <t>Loans payable to officer and affiliated entity-noninterest bearing and due on demand</t>
        </is>
      </c>
      <c r="B22" s="5" t="n">
        <v>0</v>
      </c>
      <c r="C22" s="5" t="n">
        <v>15637</v>
      </c>
    </row>
    <row r="23">
      <c r="A23" s="4" t="inlineStr">
        <is>
          <t>Notes payable, net</t>
        </is>
      </c>
      <c r="B23" s="5" t="n">
        <v>5050000</v>
      </c>
      <c r="C23" s="5" t="n">
        <v>28458</v>
      </c>
    </row>
    <row r="24">
      <c r="A24" s="4" t="inlineStr">
        <is>
          <t>Deferred revenue</t>
        </is>
      </c>
      <c r="B24" s="5" t="n">
        <v>351194</v>
      </c>
      <c r="C24" s="5" t="n">
        <v>0</v>
      </c>
    </row>
    <row r="25">
      <c r="A25" s="4" t="inlineStr">
        <is>
          <t>Other payables</t>
        </is>
      </c>
      <c r="B25" s="5" t="n">
        <v>35713</v>
      </c>
      <c r="C25" s="5" t="n">
        <v>0</v>
      </c>
    </row>
    <row r="26">
      <c r="A26" s="4" t="inlineStr">
        <is>
          <t>Current portion of operating lease liability</t>
        </is>
      </c>
      <c r="B26" s="5" t="n">
        <v>249203</v>
      </c>
      <c r="C26" s="5" t="n">
        <v>49147</v>
      </c>
    </row>
    <row r="27">
      <c r="A27" s="4" t="inlineStr">
        <is>
          <t>Total current liabilities</t>
        </is>
      </c>
      <c r="B27" s="5" t="n">
        <v>8941546</v>
      </c>
      <c r="C27" s="5" t="n">
        <v>3183015</v>
      </c>
    </row>
    <row r="28">
      <c r="A28" s="4" t="inlineStr">
        <is>
          <t>Operating lease liability, long term</t>
        </is>
      </c>
      <c r="B28" s="5" t="n">
        <v>347595</v>
      </c>
      <c r="C28" s="5" t="n">
        <v>22909</v>
      </c>
    </row>
    <row r="29">
      <c r="A29" s="4" t="inlineStr">
        <is>
          <t>Contingent consideration</t>
        </is>
      </c>
      <c r="B29" s="5" t="n">
        <v>21129464</v>
      </c>
      <c r="C29" s="5" t="n">
        <v>0</v>
      </c>
    </row>
    <row r="30">
      <c r="A30" s="4" t="inlineStr">
        <is>
          <t>Total liabilities</t>
        </is>
      </c>
      <c r="B30" s="5" t="n">
        <v>30418605</v>
      </c>
      <c r="C30" s="5" t="n">
        <v>3183015</v>
      </c>
    </row>
    <row r="31">
      <c r="A31" s="3" t="inlineStr">
        <is>
          <t>Stockholders' and members' equity:</t>
        </is>
      </c>
    </row>
    <row r="32">
      <c r="A32" s="4" t="inlineStr">
        <is>
          <t>Common stock, $.001 par value; authorized 2,000,000,000 shares, 89,032,764 and 17,268,881 shares issued and outstanding respectively</t>
        </is>
      </c>
      <c r="B32" s="5" t="n">
        <v>89034</v>
      </c>
      <c r="C32" s="5" t="n">
        <v>17269</v>
      </c>
    </row>
    <row r="33">
      <c r="A33" s="4" t="inlineStr">
        <is>
          <t>Treasury stock, at cost - 0 and 1,000,000 shares common stock respectively</t>
        </is>
      </c>
      <c r="B33" s="5" t="n">
        <v>0</v>
      </c>
      <c r="C33" s="5" t="n">
        <v>-516528</v>
      </c>
    </row>
    <row r="34">
      <c r="A34" s="4" t="inlineStr">
        <is>
          <t>Additional paid-in capital</t>
        </is>
      </c>
      <c r="B34" s="5" t="n">
        <v>57541023</v>
      </c>
      <c r="C34" s="5" t="n">
        <v>22430430</v>
      </c>
    </row>
    <row r="35">
      <c r="A35" s="4" t="inlineStr">
        <is>
          <t>Accumulated deficit</t>
        </is>
      </c>
      <c r="B35" s="5" t="n">
        <v>-32497887</v>
      </c>
      <c r="C35" s="5" t="n">
        <v>-26497350</v>
      </c>
    </row>
    <row r="36">
      <c r="A36" s="4" t="inlineStr">
        <is>
          <t>Noncontrolling interests</t>
        </is>
      </c>
      <c r="B36" s="5" t="n">
        <v>-862423</v>
      </c>
      <c r="C36" s="5" t="n">
        <v>-1152810</v>
      </c>
    </row>
    <row r="37">
      <c r="A37" s="4" t="inlineStr">
        <is>
          <t>Total stockholders' equity (deficit)</t>
        </is>
      </c>
      <c r="B37" s="5" t="n">
        <v>24269774</v>
      </c>
      <c r="C37" s="5" t="n">
        <v>-1828123</v>
      </c>
    </row>
    <row r="38">
      <c r="A38" s="4" t="inlineStr">
        <is>
          <t>Total liabilities and stockholders' equity</t>
        </is>
      </c>
      <c r="B38" s="5" t="n">
        <v>54688379</v>
      </c>
      <c r="C38" s="5" t="n">
        <v>1354892</v>
      </c>
    </row>
    <row r="39">
      <c r="A39" s="4" t="inlineStr">
        <is>
          <t>Preferred Stock Series A [Member]</t>
        </is>
      </c>
    </row>
    <row r="40">
      <c r="A40" s="3" t="inlineStr">
        <is>
          <t>Stockholders' and members' equity:</t>
        </is>
      </c>
    </row>
    <row r="41">
      <c r="A41" s="4" t="inlineStr">
        <is>
          <t>Preferred stock</t>
        </is>
      </c>
      <c r="B41" s="5" t="n">
        <v>0</v>
      </c>
      <c r="C41" s="5" t="n">
        <v>1</v>
      </c>
    </row>
    <row r="42">
      <c r="A42" s="4" t="inlineStr">
        <is>
          <t>Preferred Stock Series E [Member]</t>
        </is>
      </c>
    </row>
    <row r="43">
      <c r="A43" s="3" t="inlineStr">
        <is>
          <t>Stockholders' and members' equity:</t>
        </is>
      </c>
    </row>
    <row r="44">
      <c r="A44" s="4" t="inlineStr">
        <is>
          <t>Preferred stock</t>
        </is>
      </c>
      <c r="B44" s="5" t="n">
        <v>0</v>
      </c>
      <c r="C44" s="5" t="n">
        <v>2115</v>
      </c>
    </row>
    <row r="45">
      <c r="A45" s="4" t="inlineStr">
        <is>
          <t>Preferred Stock Series F [Member]</t>
        </is>
      </c>
    </row>
    <row r="46">
      <c r="A46" s="3" t="inlineStr">
        <is>
          <t>Stockholders' and members' equity:</t>
        </is>
      </c>
    </row>
    <row r="47">
      <c r="A47" s="4" t="inlineStr">
        <is>
          <t>Preferred stock</t>
        </is>
      </c>
      <c r="B47" s="5" t="n">
        <v>0</v>
      </c>
      <c r="C47" s="5" t="n">
        <v>2413750</v>
      </c>
    </row>
    <row r="48">
      <c r="A48" s="4" t="inlineStr">
        <is>
          <t>Preferred Stock Series G [Member]</t>
        </is>
      </c>
    </row>
    <row r="49">
      <c r="A49" s="3" t="inlineStr">
        <is>
          <t>Stockholders' and members' equity:</t>
        </is>
      </c>
    </row>
    <row r="50">
      <c r="A50" s="4" t="inlineStr">
        <is>
          <t>Preferred stock</t>
        </is>
      </c>
      <c r="B50" s="5" t="n">
        <v>0</v>
      </c>
      <c r="C50" s="5" t="n">
        <v>1475000</v>
      </c>
    </row>
    <row r="51">
      <c r="A51" s="4" t="inlineStr">
        <is>
          <t>Preferred Stock Series A-2 [Member]</t>
        </is>
      </c>
    </row>
    <row r="52">
      <c r="A52" s="3" t="inlineStr">
        <is>
          <t>Stockholders' and members' equity:</t>
        </is>
      </c>
    </row>
    <row r="53">
      <c r="A53" s="4" t="inlineStr">
        <is>
          <t>Preferred stock</t>
        </is>
      </c>
      <c r="B53" s="6" t="n">
        <v>27</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 OF TOPPOP (Tables)</t>
        </is>
      </c>
      <c r="B1" s="2" t="inlineStr">
        <is>
          <t>9 Months Ended</t>
        </is>
      </c>
    </row>
    <row r="2">
      <c r="B2" s="2" t="inlineStr">
        <is>
          <t>Sep. 30, 2021</t>
        </is>
      </c>
    </row>
    <row r="3">
      <c r="A3" s="3" t="inlineStr">
        <is>
          <t>ACQUISITION OF TOPPOP (Tables)</t>
        </is>
      </c>
    </row>
    <row r="4">
      <c r="A4" s="4" t="inlineStr">
        <is>
          <t>Schedule of Fair value of the acquisition</t>
        </is>
      </c>
      <c r="B4" s="4" t="inlineStr">
        <is>
          <t xml:space="preserve"> Preliminary Cash $ 447,230 Accounts receivable 5,432,608 Furniture and equipment 1,848,580 Inventory 1,194,936 Right-of-use asset 620,219 Equipment deposit 320,810 Security deposit 131,529 Accounts payable (2,432,621 ) Notes payable (5,936,323 ) Operating lease liability (628,218 ) Deferred revenue (394,759 ) Net Tangible Assets $ 603,991 Tradename / Trademarks 6,121,400 IP/Technology 874,000 Non-compete agreement 2,290,200 Customer Base 13,929,000 Total assets acquired $ 23,214,600 Consideration: Cash at closing 3,995,000 Fair value of common stock 10,143,744 Contingent consideration 21,129,464 Note payable 5,042,467 Goodwill $ 16,492,0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1</t>
        </is>
      </c>
    </row>
    <row r="3">
      <c r="A3" s="3" t="inlineStr">
        <is>
          <t>INVENTORIES (Tables)</t>
        </is>
      </c>
    </row>
    <row r="4">
      <c r="A4" s="4" t="inlineStr">
        <is>
          <t>Schedule of invenotry</t>
        </is>
      </c>
      <c r="B4" s="4" t="inlineStr">
        <is>
          <t xml:space="preserve"> September 30, 2021 December 31, 2020 Finished goods: Hooters brands $ 269,425 $ 259,837 Bellissima brands 328,909 163,258 BiVi brands 47,439 47,439 TopPop 755,649 - Total finished goods 1,401,422 470,534 Work-in-process: TopPop 162,783 - Raw materials: Hooters brands 50,315 36,966 Total $ 1,614,520 $ 507,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ACCOUNTS PAYABLE AND ACCRUED EXPENSES (Tables)</t>
        </is>
      </c>
    </row>
    <row r="4">
      <c r="A4" s="4" t="inlineStr">
        <is>
          <t>Schedule of Accounts payable and accrued expenses</t>
        </is>
      </c>
      <c r="B4" s="4" t="inlineStr">
        <is>
          <t xml:space="preserve"> September 30, 2021 December 31, 2020 Accounts payable $ 1,095,599 $ 1,444,213 Accrued officers’ compensation 1,062,848 851,300 Accrued royalties 1,096,989 792,295 Other - 1,965 Total $ 3,255,436 $ 3,089,7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ables)</t>
        </is>
      </c>
      <c r="B1" s="2" t="inlineStr">
        <is>
          <t>9 Months Ended</t>
        </is>
      </c>
    </row>
    <row r="2">
      <c r="B2" s="2" t="inlineStr">
        <is>
          <t>Sep. 30, 2021</t>
        </is>
      </c>
    </row>
    <row r="3">
      <c r="A3" s="3" t="inlineStr">
        <is>
          <t>NOTES PAYABLE</t>
        </is>
      </c>
    </row>
    <row r="4">
      <c r="A4" s="4" t="inlineStr">
        <is>
          <t>Schedule of Debt Notes Payable</t>
        </is>
      </c>
      <c r="B4" s="4" t="inlineStr">
        <is>
          <t xml:space="preserve"> September 30, 2021 December 31, 2020 Small Business Administration loan (1) $ 150,000 $ 28,458 Note issued as part of the consideration to acquire TopPop (2) 4,900,000 - Total $ 5,050,000 $ 28,4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9 Months Ended</t>
        </is>
      </c>
    </row>
    <row r="2">
      <c r="B2" s="2" t="inlineStr">
        <is>
          <t>Sep. 30, 2021</t>
        </is>
      </c>
    </row>
    <row r="3">
      <c r="A3" s="3" t="inlineStr">
        <is>
          <t>CAPITAL STOCK</t>
        </is>
      </c>
    </row>
    <row r="4">
      <c r="A4" s="4" t="inlineStr">
        <is>
          <t>Summary of warrants activity</t>
        </is>
      </c>
      <c r="B4" s="4" t="inlineStr">
        <is>
          <t xml:space="preserve"> Common shares Equivalent Balance, January 1, 2020 2,895,198 Granted 1,180,000 Balance, December 31, 2020 10,655,198 Expired (400,000 ) Exchanged for common stock (10,255,198 ) Issued 87,643,083 Balance, September 30, 2021 87,643,083 </t>
        </is>
      </c>
    </row>
    <row r="5">
      <c r="A5" s="4" t="inlineStr">
        <is>
          <t>Summary of Issued and outstanding warrants</t>
        </is>
      </c>
      <c r="B5" s="4" t="inlineStr">
        <is>
          <t xml:space="preserve">Year Granted Number Common Shares Equivalent Exercise Price Per Share Expiration Date 2021 87,643,083 $ 0.3125 July 26, 2026 Total 87,643,0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Income tax provision</t>
        </is>
      </c>
      <c r="B4" s="4" t="inlineStr">
        <is>
          <t xml:space="preserve"> Nine months ended September 30, 2021 2020 Expected tax at 21% $ (1,289,109 ) $ (289,002 ) Nontaxable gain on forgiveness of SBA PPP loan (5,976 ) - Nontaxable unrealized gain on investment in and receivable from Can B Corp - (15,505 ) Nondeductible stock-based compensation 260,085 108,745 Increase (decrease) in valuation allowance 1,035,000 195,762 Income tax provision $ - $ - </t>
        </is>
      </c>
    </row>
    <row r="5">
      <c r="A5" s="4" t="inlineStr">
        <is>
          <t>Schedule of deferred income tax assets</t>
        </is>
      </c>
      <c r="B5" s="4" t="inlineStr">
        <is>
          <t xml:space="preserve"> September 30, 2021 December 31, 2020 Net operating loss carryforward 5,884,551 4,849,551 Less valuation allowance (5,884,551 ) (4,849,551 ) Deferred income tax assets -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future minimum lease payments under this non-cancellable operating lease</t>
        </is>
      </c>
      <c r="B4" s="4" t="inlineStr">
        <is>
          <t xml:space="preserve"> As of September 30, 2021 Remainder through December 31, 2021 $ 61,575 Year ending December 31, 2022 241,289 Year ending December 31, 2023 154,476 Year ending December 31, 2024 180,759 Year ending December 31, 2025 and thereafter - Total undiscounted finance lease payments $ 638,098 Less: Imputed interest 41,300 Present value of finance lease liabilities 596,909 </t>
        </is>
      </c>
    </row>
    <row r="5">
      <c r="A5" s="4" t="inlineStr">
        <is>
          <t>Schedule of Concentration of sales</t>
        </is>
      </c>
      <c r="B5" s="4" t="inlineStr">
        <is>
          <t xml:space="preserve"> 2021 2020 Bellissima product line: QVC direct response sales $ 1,025,488 $ 1,313,839 Other 851,365 728,663 Total Bellissima 1,876,853 2,042,502 BiVi product line - - TopPop 2,045,500 - United Spirits 105,946 - Hooters product line 37,585 131,182 Total $ 4,065,884 $ 2,173,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1</t>
        </is>
      </c>
      <c r="C2" s="2" t="inlineStr">
        <is>
          <t>Sep. 30, 2020</t>
        </is>
      </c>
      <c r="D2" s="2" t="inlineStr">
        <is>
          <t>Dec. 31, 2020</t>
        </is>
      </c>
    </row>
    <row r="3">
      <c r="A3" s="4" t="inlineStr">
        <is>
          <t>Allowance for doubtful accounts</t>
        </is>
      </c>
      <c r="B3" s="6" t="n">
        <v>84019</v>
      </c>
      <c r="D3" s="6" t="n">
        <v>83617</v>
      </c>
    </row>
    <row r="4">
      <c r="A4" s="4" t="inlineStr">
        <is>
          <t>Accumulated deficit</t>
        </is>
      </c>
      <c r="B4" s="5" t="n">
        <v>-32497887</v>
      </c>
      <c r="D4" s="6" t="n">
        <v>-26497350</v>
      </c>
    </row>
    <row r="5">
      <c r="A5" s="4" t="inlineStr">
        <is>
          <t>Stock-based compensation</t>
        </is>
      </c>
      <c r="B5" s="6" t="n">
        <v>1238502</v>
      </c>
      <c r="C5" s="6" t="n">
        <v>537800</v>
      </c>
    </row>
    <row r="6">
      <c r="A6" s="4" t="inlineStr">
        <is>
          <t>BiVi and Bellissima [Member]</t>
        </is>
      </c>
    </row>
    <row r="7">
      <c r="A7" s="4" t="inlineStr">
        <is>
          <t>Ownership percentage</t>
        </is>
      </c>
      <c r="B7" s="4" t="inlineStr">
        <is>
          <t>51.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 width="80" customWidth="1" min="5" max="5"/>
    <col width="14" customWidth="1" min="6" max="6"/>
    <col width="14" customWidth="1" min="7" max="7"/>
    <col width="14" customWidth="1" min="8" max="8"/>
    <col width="13" customWidth="1" min="9" max="9"/>
  </cols>
  <sheetData>
    <row r="1">
      <c r="A1" s="1" t="inlineStr">
        <is>
          <t>DISCONTINUED OPERATIONS AND LOSS ON INVESTMENT IN AND RECEIVABLE FROM CAN B CORP (Details Narrative) - USD ($)</t>
        </is>
      </c>
      <c r="B1" s="2" t="inlineStr">
        <is>
          <t>Mar. 06, 2020</t>
        </is>
      </c>
      <c r="C1" s="2" t="inlineStr">
        <is>
          <t>Sep. 30, 2020</t>
        </is>
      </c>
      <c r="D1" s="2" t="inlineStr">
        <is>
          <t>Sep. 30, 2020</t>
        </is>
      </c>
      <c r="E1" s="2" t="inlineStr">
        <is>
          <t>Dec. 31, 2020</t>
        </is>
      </c>
      <c r="F1" s="2" t="inlineStr">
        <is>
          <t>Sep. 30, 2021</t>
        </is>
      </c>
      <c r="G1" s="2" t="inlineStr">
        <is>
          <t>Jun. 30, 2020</t>
        </is>
      </c>
      <c r="H1" s="2" t="inlineStr">
        <is>
          <t>Dec. 31, 2019</t>
        </is>
      </c>
      <c r="I1" s="2" t="inlineStr">
        <is>
          <t>May 09, 2019</t>
        </is>
      </c>
    </row>
    <row r="2">
      <c r="A2" s="4" t="inlineStr">
        <is>
          <t>Reverse stock split descriptions</t>
        </is>
      </c>
      <c r="B2" s="4" t="inlineStr">
        <is>
          <t>CANB common stock from 37,500,000 shares to 125,000 shares</t>
        </is>
      </c>
    </row>
    <row r="3">
      <c r="A3" s="4" t="inlineStr">
        <is>
          <t>Additional shares of common stock</t>
        </is>
      </c>
      <c r="H3" s="5" t="n">
        <v>418714</v>
      </c>
    </row>
    <row r="4">
      <c r="A4" s="4" t="inlineStr">
        <is>
          <t>Common stock shares issued during the period</t>
        </is>
      </c>
      <c r="D4" s="5" t="n">
        <v>543714</v>
      </c>
    </row>
    <row r="5">
      <c r="A5" s="4" t="inlineStr">
        <is>
          <t>Fair value of common shares issued</t>
        </is>
      </c>
      <c r="D5" s="6" t="n">
        <v>1073835</v>
      </c>
    </row>
    <row r="6">
      <c r="A6" s="4" t="inlineStr">
        <is>
          <t>Unrealized gain losses</t>
        </is>
      </c>
      <c r="D6" s="6" t="n">
        <v>73835</v>
      </c>
    </row>
    <row r="7">
      <c r="A7" s="4" t="inlineStr">
        <is>
          <t>Exchange of shares, descriptions</t>
        </is>
      </c>
      <c r="E7" s="4" t="inlineStr">
        <is>
          <t>On July 29, 2020, the Company executed an exchange agreement with CANB and delivered the 543,714 shares of CANB common stock to CANB in exchange for CANB’s delivery of 1,000,000 shares of common stock to the Company. The July 29, 2020 closing price of CANB common stock was $0.95 per share. In the balance sheet as of September 30, 2020, the Company recorded treasury stock in the amount of $516,528</t>
        </is>
      </c>
    </row>
    <row r="8">
      <c r="A8" s="4" t="inlineStr">
        <is>
          <t>Loss on investment</t>
        </is>
      </c>
      <c r="C8" s="6" t="n">
        <v>557307</v>
      </c>
    </row>
    <row r="9">
      <c r="A9" s="4" t="inlineStr">
        <is>
          <t>Common stock value</t>
        </is>
      </c>
      <c r="E9" s="6" t="n">
        <v>17269</v>
      </c>
      <c r="F9" s="6" t="n">
        <v>89034</v>
      </c>
    </row>
    <row r="10">
      <c r="A10" s="4" t="inlineStr">
        <is>
          <t>Green Grow Farms, Inc. [Member]</t>
        </is>
      </c>
    </row>
    <row r="11">
      <c r="A11" s="4" t="inlineStr">
        <is>
          <t>Common stock exchange</t>
        </is>
      </c>
      <c r="G11" s="5" t="n">
        <v>1000000</v>
      </c>
      <c r="H11" s="5" t="n">
        <v>37500000</v>
      </c>
    </row>
    <row r="12">
      <c r="A12" s="4" t="inlineStr">
        <is>
          <t>Ownership percentage</t>
        </is>
      </c>
      <c r="H12" s="4" t="inlineStr">
        <is>
          <t>51.00%</t>
        </is>
      </c>
    </row>
    <row r="13">
      <c r="A13" s="4" t="inlineStr">
        <is>
          <t>New York Farms Group Inc [Member]</t>
        </is>
      </c>
    </row>
    <row r="14">
      <c r="A14" s="4" t="inlineStr">
        <is>
          <t>Common stock exchange</t>
        </is>
      </c>
      <c r="I14" s="5" t="n">
        <v>200000</v>
      </c>
    </row>
    <row r="15">
      <c r="A15" s="4" t="inlineStr">
        <is>
          <t>Notes payable</t>
        </is>
      </c>
      <c r="I15" s="6" t="n">
        <v>2000000</v>
      </c>
    </row>
    <row r="16">
      <c r="A16" s="4" t="inlineStr">
        <is>
          <t>Common stock value</t>
        </is>
      </c>
      <c r="I16" s="6" t="n">
        <v>1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ACQUISITION OF TOPPOP (Details) - USD ($)</t>
        </is>
      </c>
      <c r="B1" s="2" t="inlineStr">
        <is>
          <t>Sep. 30, 2021</t>
        </is>
      </c>
      <c r="C1" s="2" t="inlineStr">
        <is>
          <t>Jul. 26, 2021</t>
        </is>
      </c>
      <c r="D1" s="2" t="inlineStr">
        <is>
          <t>Dec. 31, 2020</t>
        </is>
      </c>
      <c r="E1" s="2" t="inlineStr">
        <is>
          <t>Sep. 30, 2020</t>
        </is>
      </c>
      <c r="F1" s="2" t="inlineStr">
        <is>
          <t>Dec. 31, 2019</t>
        </is>
      </c>
    </row>
    <row r="2">
      <c r="A2" s="4" t="inlineStr">
        <is>
          <t>Cash</t>
        </is>
      </c>
      <c r="B2" s="6" t="n">
        <v>5682650</v>
      </c>
      <c r="D2" s="6" t="n">
        <v>457041</v>
      </c>
      <c r="E2" s="6" t="n">
        <v>499100</v>
      </c>
      <c r="F2" s="6" t="n">
        <v>263638</v>
      </c>
    </row>
    <row r="3">
      <c r="A3" s="4" t="inlineStr">
        <is>
          <t>Accounts receivable</t>
        </is>
      </c>
      <c r="B3" s="5" t="n">
        <v>2829278</v>
      </c>
      <c r="D3" s="5" t="n">
        <v>334458</v>
      </c>
    </row>
    <row r="4">
      <c r="A4" s="4" t="inlineStr">
        <is>
          <t>Furniture and equipment</t>
        </is>
      </c>
      <c r="B4" s="5" t="n">
        <v>0</v>
      </c>
      <c r="D4" s="5" t="n">
        <v>0</v>
      </c>
    </row>
    <row r="5">
      <c r="A5" s="4" t="inlineStr">
        <is>
          <t>Inventory</t>
        </is>
      </c>
      <c r="B5" s="5" t="n">
        <v>1614520</v>
      </c>
      <c r="D5" s="5" t="n">
        <v>507500</v>
      </c>
    </row>
    <row r="6">
      <c r="A6" s="4" t="inlineStr">
        <is>
          <t>Right-of-use asset</t>
        </is>
      </c>
      <c r="B6" s="5" t="n">
        <v>588799</v>
      </c>
      <c r="D6" s="5" t="n">
        <v>45381</v>
      </c>
    </row>
    <row r="7">
      <c r="A7" s="4" t="inlineStr">
        <is>
          <t>Equipment deposit</t>
        </is>
      </c>
      <c r="B7" s="5" t="n">
        <v>2155330</v>
      </c>
      <c r="D7" s="5" t="n">
        <v>0</v>
      </c>
    </row>
    <row r="8">
      <c r="A8" s="4" t="inlineStr">
        <is>
          <t>Security deposit</t>
        </is>
      </c>
      <c r="B8" s="5" t="n">
        <v>131529</v>
      </c>
      <c r="D8" s="5" t="n">
        <v>0</v>
      </c>
    </row>
    <row r="9">
      <c r="A9" s="4" t="inlineStr">
        <is>
          <t>Accounts payable</t>
        </is>
      </c>
      <c r="B9" s="5" t="n">
        <v>-3255436</v>
      </c>
      <c r="D9" s="5" t="n">
        <v>-3089773</v>
      </c>
    </row>
    <row r="10">
      <c r="A10" s="4" t="inlineStr">
        <is>
          <t>Notes payable</t>
        </is>
      </c>
      <c r="B10" s="5" t="n">
        <v>-5050000</v>
      </c>
      <c r="D10" s="5" t="n">
        <v>-28458</v>
      </c>
    </row>
    <row r="11">
      <c r="A11" s="4" t="inlineStr">
        <is>
          <t>Operating lease liability</t>
        </is>
      </c>
      <c r="B11" s="5" t="n">
        <v>-347595</v>
      </c>
      <c r="D11" s="5" t="n">
        <v>-22909</v>
      </c>
    </row>
    <row r="12">
      <c r="A12" s="4" t="inlineStr">
        <is>
          <t>Deferred revenue</t>
        </is>
      </c>
      <c r="B12" s="5" t="n">
        <v>-351194</v>
      </c>
      <c r="D12" s="5" t="n">
        <v>0</v>
      </c>
    </row>
    <row r="13">
      <c r="A13" s="4" t="inlineStr">
        <is>
          <t>Tradename / Trademarks</t>
        </is>
      </c>
      <c r="B13" s="5" t="n">
        <v>6121400</v>
      </c>
      <c r="D13" s="5" t="n">
        <v>0</v>
      </c>
    </row>
    <row r="14">
      <c r="A14" s="4" t="inlineStr">
        <is>
          <t>Customer Base</t>
        </is>
      </c>
      <c r="B14" s="5" t="n">
        <v>13929000</v>
      </c>
      <c r="D14" s="5" t="n">
        <v>0</v>
      </c>
    </row>
    <row r="15">
      <c r="A15" s="4" t="inlineStr">
        <is>
          <t>Cash at closing</t>
        </is>
      </c>
      <c r="C15" s="6" t="n">
        <v>3995500</v>
      </c>
    </row>
    <row r="16">
      <c r="A16" s="4" t="inlineStr">
        <is>
          <t>Contingent consideration</t>
        </is>
      </c>
      <c r="B16" s="5" t="n">
        <v>21129464</v>
      </c>
      <c r="D16" s="5" t="n">
        <v>0</v>
      </c>
    </row>
    <row r="17">
      <c r="A17" s="4" t="inlineStr">
        <is>
          <t>Goodwill</t>
        </is>
      </c>
      <c r="B17" s="6" t="n">
        <v>16492086</v>
      </c>
      <c r="D17" s="6" t="n">
        <v>0</v>
      </c>
    </row>
    <row r="18">
      <c r="A18" s="4" t="inlineStr">
        <is>
          <t>TopPop acquisition [Member]</t>
        </is>
      </c>
    </row>
    <row r="19">
      <c r="A19" s="4" t="inlineStr">
        <is>
          <t>Cash</t>
        </is>
      </c>
      <c r="C19" s="5" t="n">
        <v>447230</v>
      </c>
    </row>
    <row r="20">
      <c r="A20" s="4" t="inlineStr">
        <is>
          <t>Accounts receivable</t>
        </is>
      </c>
      <c r="C20" s="5" t="n">
        <v>5432608</v>
      </c>
    </row>
    <row r="21">
      <c r="A21" s="4" t="inlineStr">
        <is>
          <t>Furniture and equipment</t>
        </is>
      </c>
      <c r="C21" s="5" t="n">
        <v>1848580</v>
      </c>
    </row>
    <row r="22">
      <c r="A22" s="4" t="inlineStr">
        <is>
          <t>Inventory</t>
        </is>
      </c>
      <c r="C22" s="5" t="n">
        <v>1194936</v>
      </c>
    </row>
    <row r="23">
      <c r="A23" s="4" t="inlineStr">
        <is>
          <t>Right-of-use asset</t>
        </is>
      </c>
      <c r="C23" s="5" t="n">
        <v>620219</v>
      </c>
    </row>
    <row r="24">
      <c r="A24" s="4" t="inlineStr">
        <is>
          <t>Equipment deposit</t>
        </is>
      </c>
      <c r="C24" s="5" t="n">
        <v>320810</v>
      </c>
    </row>
    <row r="25">
      <c r="A25" s="4" t="inlineStr">
        <is>
          <t>Security deposit</t>
        </is>
      </c>
      <c r="C25" s="5" t="n">
        <v>131529</v>
      </c>
    </row>
    <row r="26">
      <c r="A26" s="4" t="inlineStr">
        <is>
          <t>Accounts payable</t>
        </is>
      </c>
      <c r="C26" s="5" t="n">
        <v>-2432621</v>
      </c>
    </row>
    <row r="27">
      <c r="A27" s="4" t="inlineStr">
        <is>
          <t>Notes payable</t>
        </is>
      </c>
      <c r="C27" s="5" t="n">
        <v>-5936323</v>
      </c>
    </row>
    <row r="28">
      <c r="A28" s="4" t="inlineStr">
        <is>
          <t>Operating lease liability</t>
        </is>
      </c>
      <c r="C28" s="5" t="n">
        <v>-628218</v>
      </c>
    </row>
    <row r="29">
      <c r="A29" s="4" t="inlineStr">
        <is>
          <t>Deferred revenue</t>
        </is>
      </c>
      <c r="C29" s="5" t="n">
        <v>-394759</v>
      </c>
    </row>
    <row r="30">
      <c r="A30" s="4" t="inlineStr">
        <is>
          <t>Net Tangible Assets</t>
        </is>
      </c>
      <c r="C30" s="5" t="n">
        <v>603991</v>
      </c>
    </row>
    <row r="31">
      <c r="A31" s="4" t="inlineStr">
        <is>
          <t>Tradename / Trademarks</t>
        </is>
      </c>
      <c r="C31" s="5" t="n">
        <v>6121400</v>
      </c>
    </row>
    <row r="32">
      <c r="A32" s="4" t="inlineStr">
        <is>
          <t>IP/Technology</t>
        </is>
      </c>
      <c r="C32" s="5" t="n">
        <v>874000</v>
      </c>
    </row>
    <row r="33">
      <c r="A33" s="4" t="inlineStr">
        <is>
          <t>Non-compete agreement</t>
        </is>
      </c>
      <c r="C33" s="5" t="n">
        <v>2290200</v>
      </c>
    </row>
    <row r="34">
      <c r="A34" s="4" t="inlineStr">
        <is>
          <t>Customer Base</t>
        </is>
      </c>
      <c r="C34" s="5" t="n">
        <v>13929000</v>
      </c>
    </row>
    <row r="35">
      <c r="A35" s="4" t="inlineStr">
        <is>
          <t>Total assets acquired</t>
        </is>
      </c>
      <c r="C35" s="5" t="n">
        <v>23214600</v>
      </c>
    </row>
    <row r="36">
      <c r="A36" s="4" t="inlineStr">
        <is>
          <t>Cash at closing</t>
        </is>
      </c>
      <c r="C36" s="5" t="n">
        <v>3995000</v>
      </c>
    </row>
    <row r="37">
      <c r="A37" s="4" t="inlineStr">
        <is>
          <t>Fair value of common stock</t>
        </is>
      </c>
      <c r="C37" s="5" t="n">
        <v>10143744</v>
      </c>
    </row>
    <row r="38">
      <c r="A38" s="4" t="inlineStr">
        <is>
          <t>Contingent consideration</t>
        </is>
      </c>
      <c r="C38" s="5" t="n">
        <v>21129464</v>
      </c>
    </row>
    <row r="39">
      <c r="A39" s="4" t="inlineStr">
        <is>
          <t>Consideration: Note payable</t>
        </is>
      </c>
      <c r="C39" s="5" t="n">
        <v>5042467</v>
      </c>
    </row>
    <row r="40">
      <c r="A40" s="4" t="inlineStr">
        <is>
          <t>Goodwill</t>
        </is>
      </c>
      <c r="C40" s="6" t="n">
        <v>164920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shares par value</t>
        </is>
      </c>
      <c r="B2" s="7" t="n">
        <v>0.001</v>
      </c>
      <c r="C2" s="7" t="n">
        <v>0.001</v>
      </c>
    </row>
    <row r="3">
      <c r="A3" s="4" t="inlineStr">
        <is>
          <t>Common stock, shares authorized</t>
        </is>
      </c>
      <c r="B3" s="5" t="n">
        <v>2000000000</v>
      </c>
      <c r="C3" s="5" t="n">
        <v>2000000000</v>
      </c>
    </row>
    <row r="4">
      <c r="A4" s="4" t="inlineStr">
        <is>
          <t>Common stock, shares issued</t>
        </is>
      </c>
      <c r="B4" s="5" t="n">
        <v>89032764</v>
      </c>
      <c r="C4" s="5" t="n">
        <v>17268881</v>
      </c>
    </row>
    <row r="5">
      <c r="A5" s="4" t="inlineStr">
        <is>
          <t>Common stock, shares outstanding</t>
        </is>
      </c>
      <c r="B5" s="5" t="n">
        <v>89032764</v>
      </c>
      <c r="C5" s="5" t="n">
        <v>17268881</v>
      </c>
    </row>
    <row r="6">
      <c r="A6" s="4" t="inlineStr">
        <is>
          <t>Preferred stock, shares par value</t>
        </is>
      </c>
      <c r="B6" s="7" t="n">
        <v>0.001</v>
      </c>
      <c r="C6" s="7" t="n">
        <v>0.001</v>
      </c>
    </row>
    <row r="7">
      <c r="A7" s="4" t="inlineStr">
        <is>
          <t>Preferred stock, shares authorized</t>
        </is>
      </c>
      <c r="B7" s="5" t="n">
        <v>100000000</v>
      </c>
      <c r="C7" s="5" t="n">
        <v>100000000</v>
      </c>
    </row>
    <row r="8">
      <c r="A8" s="4" t="inlineStr">
        <is>
          <t>Treasury stock</t>
        </is>
      </c>
      <c r="B8" s="5" t="n">
        <v>0</v>
      </c>
      <c r="C8" s="5" t="n">
        <v>1000000</v>
      </c>
    </row>
    <row r="9">
      <c r="A9" s="4" t="inlineStr">
        <is>
          <t>Preferred Stock Series A [Member]</t>
        </is>
      </c>
    </row>
    <row r="10">
      <c r="A10" s="4" t="inlineStr">
        <is>
          <t>Preferred stock, shares issued</t>
        </is>
      </c>
      <c r="B10" s="5" t="n">
        <v>0</v>
      </c>
      <c r="C10" s="5" t="n">
        <v>1</v>
      </c>
    </row>
    <row r="11">
      <c r="A11" s="4" t="inlineStr">
        <is>
          <t>Preferred stock, shares outstanding</t>
        </is>
      </c>
      <c r="B11" s="5" t="n">
        <v>0</v>
      </c>
      <c r="C11" s="5" t="n">
        <v>1</v>
      </c>
    </row>
    <row r="12">
      <c r="A12" s="4" t="inlineStr">
        <is>
          <t>Preferred Stock Series E [Member]</t>
        </is>
      </c>
    </row>
    <row r="13">
      <c r="A13" s="4" t="inlineStr">
        <is>
          <t>Preferred stock, shares issued</t>
        </is>
      </c>
      <c r="B13" s="5" t="n">
        <v>0</v>
      </c>
      <c r="C13" s="5" t="n">
        <v>2115224</v>
      </c>
    </row>
    <row r="14">
      <c r="A14" s="4" t="inlineStr">
        <is>
          <t>Preferred stock, shares outstanding</t>
        </is>
      </c>
      <c r="B14" s="5" t="n">
        <v>0</v>
      </c>
      <c r="C14" s="5" t="n">
        <v>2115224</v>
      </c>
    </row>
    <row r="15">
      <c r="A15" s="4" t="inlineStr">
        <is>
          <t>Preferred Stock Series F [Member]</t>
        </is>
      </c>
    </row>
    <row r="16">
      <c r="A16" s="4" t="inlineStr">
        <is>
          <t>Preferred stock, shares par value</t>
        </is>
      </c>
      <c r="B16" s="6" t="n">
        <v>1000</v>
      </c>
      <c r="C16" s="6" t="n">
        <v>1000</v>
      </c>
    </row>
    <row r="17">
      <c r="A17" s="4" t="inlineStr">
        <is>
          <t>Preferred stock, shares issued</t>
        </is>
      </c>
      <c r="B17" s="5" t="n">
        <v>0</v>
      </c>
      <c r="C17" s="5" t="n">
        <v>2414</v>
      </c>
    </row>
    <row r="18">
      <c r="A18" s="4" t="inlineStr">
        <is>
          <t>Preferred stock, shares outstanding</t>
        </is>
      </c>
      <c r="B18" s="5" t="n">
        <v>0</v>
      </c>
      <c r="C18" s="5" t="n">
        <v>2414</v>
      </c>
    </row>
    <row r="19">
      <c r="A19" s="4" t="inlineStr">
        <is>
          <t>Preferred Stock Series G [Member]</t>
        </is>
      </c>
    </row>
    <row r="20">
      <c r="A20" s="4" t="inlineStr">
        <is>
          <t>Preferred stock, shares par value</t>
        </is>
      </c>
      <c r="B20" s="6" t="n">
        <v>1000</v>
      </c>
      <c r="C20" s="6" t="n">
        <v>1000</v>
      </c>
    </row>
    <row r="21">
      <c r="A21" s="4" t="inlineStr">
        <is>
          <t>Preferred stock, shares issued</t>
        </is>
      </c>
      <c r="B21" s="5" t="n">
        <v>0</v>
      </c>
      <c r="C21" s="5" t="n">
        <v>1475</v>
      </c>
    </row>
    <row r="22">
      <c r="A22" s="4" t="inlineStr">
        <is>
          <t>Preferred stock, shares outstanding</t>
        </is>
      </c>
      <c r="B22" s="5" t="n">
        <v>0</v>
      </c>
      <c r="C22" s="5" t="n">
        <v>1475</v>
      </c>
    </row>
    <row r="23">
      <c r="A23" s="4" t="inlineStr">
        <is>
          <t>Preferred Stock Series A-2 [Member]</t>
        </is>
      </c>
    </row>
    <row r="24">
      <c r="A24" s="4" t="inlineStr">
        <is>
          <t>Preferred stock, shares issued</t>
        </is>
      </c>
      <c r="B24" s="5" t="n">
        <v>27</v>
      </c>
      <c r="C24" s="5" t="n">
        <v>0</v>
      </c>
    </row>
    <row r="25">
      <c r="A25" s="4" t="inlineStr">
        <is>
          <t>Preferred stock, shares outstanding</t>
        </is>
      </c>
      <c r="B25" s="5" t="n">
        <v>27</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37" customWidth="1" min="2" max="2"/>
  </cols>
  <sheetData>
    <row r="1">
      <c r="A1" s="1" t="inlineStr">
        <is>
          <t>ACQUISITION OF TOPPOP (Details Narrative)</t>
        </is>
      </c>
      <c r="B1" s="2" t="inlineStr">
        <is>
          <t>1 Months Ended</t>
        </is>
      </c>
    </row>
    <row r="2">
      <c r="B2" s="2" t="inlineStr">
        <is>
          <t>Jul. 26, 2021USD ($)$ / sharesshares</t>
        </is>
      </c>
    </row>
    <row r="3">
      <c r="A3" s="3" t="inlineStr">
        <is>
          <t>ACQUISITION OF TOPPOP (Tables)</t>
        </is>
      </c>
    </row>
    <row r="4">
      <c r="A4" s="4" t="inlineStr">
        <is>
          <t>Shares issued during aquisition, shares | shares</t>
        </is>
      </c>
      <c r="B4" s="5" t="n">
        <v>26009600</v>
      </c>
    </row>
    <row r="5">
      <c r="A5" s="4" t="inlineStr">
        <is>
          <t>Cash at closing</t>
        </is>
      </c>
      <c r="B5" s="6" t="n">
        <v>3995500</v>
      </c>
    </row>
    <row r="6">
      <c r="A6" s="4" t="inlineStr">
        <is>
          <t>Shares issued during aquisition, value</t>
        </is>
      </c>
      <c r="B6" s="6" t="n">
        <v>10143744</v>
      </c>
    </row>
    <row r="7">
      <c r="A7" s="4" t="inlineStr">
        <is>
          <t>Shares issued during aquisition, per share | $ / shares</t>
        </is>
      </c>
      <c r="B7" s="7" t="n">
        <v>0.001</v>
      </c>
    </row>
    <row r="8">
      <c r="A8" s="4" t="inlineStr">
        <is>
          <t>Promissory notes, Principal amount</t>
        </is>
      </c>
      <c r="B8" s="6" t="n">
        <v>5042467</v>
      </c>
    </row>
    <row r="9">
      <c r="A9" s="4" t="inlineStr">
        <is>
          <t>Shares issued during aquisition, par value | $ / shares</t>
        </is>
      </c>
      <c r="B9" s="7" t="n">
        <v>0.001</v>
      </c>
    </row>
    <row r="10">
      <c r="A10" s="4" t="inlineStr">
        <is>
          <t>Interest rate</t>
        </is>
      </c>
      <c r="B10" s="4" t="inlineStr">
        <is>
          <t>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UNITED SPIRITS, INC (Details Narrative)</t>
        </is>
      </c>
      <c r="B1" s="2" t="inlineStr">
        <is>
          <t>Jul. 26, 2021USD ($)</t>
        </is>
      </c>
    </row>
    <row r="2">
      <c r="A2" s="3" t="inlineStr">
        <is>
          <t>UNITED SPIRITS, INC (Details Narrative)</t>
        </is>
      </c>
    </row>
    <row r="3">
      <c r="A3" s="4" t="inlineStr">
        <is>
          <t>Shares issued and outstanding in exchange for a purchase price</t>
        </is>
      </c>
      <c r="B3" s="6" t="n">
        <v>1000000</v>
      </c>
    </row>
    <row r="4">
      <c r="A4" s="4" t="inlineStr">
        <is>
          <t>Percentage of shares issued and outstanding acquired</t>
        </is>
      </c>
      <c r="B4"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1</t>
        </is>
      </c>
      <c r="C1" s="2" t="inlineStr">
        <is>
          <t>Dec. 31, 2020</t>
        </is>
      </c>
    </row>
    <row r="2">
      <c r="A2" s="4" t="inlineStr">
        <is>
          <t>Inventory</t>
        </is>
      </c>
      <c r="B2" s="6" t="n">
        <v>1614520</v>
      </c>
      <c r="C2" s="6" t="n">
        <v>507500</v>
      </c>
    </row>
    <row r="3">
      <c r="A3" s="4" t="inlineStr">
        <is>
          <t>Work-in-process [Member]</t>
        </is>
      </c>
    </row>
    <row r="4">
      <c r="A4" s="4" t="inlineStr">
        <is>
          <t>TopPop</t>
        </is>
      </c>
      <c r="B4" s="5" t="n">
        <v>162783</v>
      </c>
      <c r="C4" s="5" t="n">
        <v>0</v>
      </c>
    </row>
    <row r="5">
      <c r="A5" s="4" t="inlineStr">
        <is>
          <t>Finished Goods [Member]</t>
        </is>
      </c>
    </row>
    <row r="6">
      <c r="A6" s="4" t="inlineStr">
        <is>
          <t>TopPop</t>
        </is>
      </c>
      <c r="B6" s="5" t="n">
        <v>755649</v>
      </c>
      <c r="C6" s="5" t="n">
        <v>0</v>
      </c>
    </row>
    <row r="7">
      <c r="A7" s="4" t="inlineStr">
        <is>
          <t>Hooters brands</t>
        </is>
      </c>
      <c r="B7" s="5" t="n">
        <v>269425</v>
      </c>
      <c r="C7" s="5" t="n">
        <v>259837</v>
      </c>
    </row>
    <row r="8">
      <c r="A8" s="4" t="inlineStr">
        <is>
          <t>Bellissima brands</t>
        </is>
      </c>
      <c r="B8" s="5" t="n">
        <v>328909</v>
      </c>
      <c r="C8" s="5" t="n">
        <v>163258</v>
      </c>
    </row>
    <row r="9">
      <c r="A9" s="4" t="inlineStr">
        <is>
          <t>BiVi brands</t>
        </is>
      </c>
      <c r="B9" s="5" t="n">
        <v>47439</v>
      </c>
      <c r="C9" s="5" t="n">
        <v>47439</v>
      </c>
    </row>
    <row r="10">
      <c r="A10" s="4" t="inlineStr">
        <is>
          <t>Total finished goods</t>
        </is>
      </c>
      <c r="B10" s="5" t="n">
        <v>1401422</v>
      </c>
      <c r="C10" s="5" t="n">
        <v>470534</v>
      </c>
    </row>
    <row r="11">
      <c r="A11" s="4" t="inlineStr">
        <is>
          <t>Raw Materials [Member]</t>
        </is>
      </c>
    </row>
    <row r="12">
      <c r="A12" s="4" t="inlineStr">
        <is>
          <t>Hooters brands</t>
        </is>
      </c>
      <c r="B12" s="6" t="n">
        <v>50315</v>
      </c>
      <c r="C12" s="6" t="n">
        <v>369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1</t>
        </is>
      </c>
      <c r="C1" s="2" t="inlineStr">
        <is>
          <t>Dec. 31, 2020</t>
        </is>
      </c>
    </row>
    <row r="2">
      <c r="A2" s="3" t="inlineStr">
        <is>
          <t>ACCOUNTS PAYABLE AND ACCRUED EXPENSES (Tables)</t>
        </is>
      </c>
    </row>
    <row r="3">
      <c r="A3" s="4" t="inlineStr">
        <is>
          <t>Accounts payable</t>
        </is>
      </c>
      <c r="B3" s="6" t="n">
        <v>1095599</v>
      </c>
      <c r="C3" s="6" t="n">
        <v>1444213</v>
      </c>
    </row>
    <row r="4">
      <c r="A4" s="4" t="inlineStr">
        <is>
          <t>Accrued officers compensation</t>
        </is>
      </c>
      <c r="B4" s="5" t="n">
        <v>1062848</v>
      </c>
      <c r="C4" s="5" t="n">
        <v>851300</v>
      </c>
    </row>
    <row r="5">
      <c r="A5" s="4" t="inlineStr">
        <is>
          <t>Accrued royalties</t>
        </is>
      </c>
      <c r="B5" s="5" t="n">
        <v>1096989</v>
      </c>
      <c r="C5" s="5" t="n">
        <v>792295</v>
      </c>
    </row>
    <row r="6">
      <c r="A6" s="4" t="inlineStr">
        <is>
          <t>Other</t>
        </is>
      </c>
      <c r="B6" s="5" t="n">
        <v>0</v>
      </c>
      <c r="C6" s="5" t="n">
        <v>1965</v>
      </c>
    </row>
    <row r="7">
      <c r="A7" s="4" t="inlineStr">
        <is>
          <t>Total</t>
        </is>
      </c>
      <c r="B7" s="6" t="n">
        <v>3255436</v>
      </c>
      <c r="C7" s="6" t="n">
        <v>30897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S PAYABLE (Details) - USD ($)</t>
        </is>
      </c>
      <c r="B1" s="2" t="inlineStr">
        <is>
          <t>Sep. 30, 2021</t>
        </is>
      </c>
      <c r="C1" s="2" t="inlineStr">
        <is>
          <t>Dec. 31, 2020</t>
        </is>
      </c>
    </row>
    <row r="2">
      <c r="A2" s="3" t="inlineStr">
        <is>
          <t>ACCOUNTS PAYABLE AND ACCRUED EXPENSES</t>
        </is>
      </c>
    </row>
    <row r="3">
      <c r="A3" s="4" t="inlineStr">
        <is>
          <t>Small Business Administration loan</t>
        </is>
      </c>
      <c r="B3" s="6" t="n">
        <v>150000</v>
      </c>
      <c r="C3" s="6" t="n">
        <v>28458</v>
      </c>
    </row>
    <row r="4">
      <c r="A4" s="4" t="inlineStr">
        <is>
          <t>Note issued as part of the consideration to acquire TopPop</t>
        </is>
      </c>
      <c r="B4" s="5" t="n">
        <v>4900000</v>
      </c>
      <c r="C4" s="5" t="n">
        <v>0</v>
      </c>
    </row>
    <row r="5">
      <c r="A5" s="4" t="inlineStr">
        <is>
          <t>Note payable, total</t>
        </is>
      </c>
      <c r="B5" s="6" t="n">
        <v>5050000</v>
      </c>
      <c r="C5" s="6" t="n">
        <v>284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CAPITAL STOCK (Details) - shares</t>
        </is>
      </c>
      <c r="B1" s="2" t="inlineStr">
        <is>
          <t>9 Months Ended</t>
        </is>
      </c>
      <c r="C1" s="2" t="inlineStr">
        <is>
          <t>12 Months Ended</t>
        </is>
      </c>
    </row>
    <row r="2">
      <c r="B2" s="2" t="inlineStr">
        <is>
          <t>Sep. 30, 2021</t>
        </is>
      </c>
      <c r="C2" s="2" t="inlineStr">
        <is>
          <t>Dec. 31, 2020</t>
        </is>
      </c>
    </row>
    <row r="3">
      <c r="A3" s="3" t="inlineStr">
        <is>
          <t>CAPITAL STOCK</t>
        </is>
      </c>
    </row>
    <row r="4">
      <c r="A4" s="4" t="inlineStr">
        <is>
          <t>Warrants, Beginning Balance</t>
        </is>
      </c>
      <c r="B4" s="5" t="n">
        <v>10655198</v>
      </c>
      <c r="C4" s="5" t="n">
        <v>2895198</v>
      </c>
    </row>
    <row r="5">
      <c r="A5" s="4" t="inlineStr">
        <is>
          <t>Warrants, Granted</t>
        </is>
      </c>
      <c r="C5" s="5" t="n">
        <v>1180000</v>
      </c>
    </row>
    <row r="6">
      <c r="A6" s="4" t="inlineStr">
        <is>
          <t>Warrants, Expired</t>
        </is>
      </c>
      <c r="B6" s="5" t="n">
        <v>-400000</v>
      </c>
      <c r="C6" s="5" t="n">
        <v>10655198</v>
      </c>
    </row>
    <row r="7">
      <c r="A7" s="4" t="inlineStr">
        <is>
          <t>Warrants, Exchanged for common stock</t>
        </is>
      </c>
      <c r="B7" s="5" t="n">
        <v>-10255198</v>
      </c>
    </row>
    <row r="8">
      <c r="A8" s="4" t="inlineStr">
        <is>
          <t>Warrants, Issued</t>
        </is>
      </c>
      <c r="B8" s="5" t="n">
        <v>87643083</v>
      </c>
    </row>
    <row r="9">
      <c r="A9" s="4" t="inlineStr">
        <is>
          <t>Warrants, Ending Balance</t>
        </is>
      </c>
      <c r="B9" s="5" t="n">
        <v>87643083</v>
      </c>
      <c r="C9" s="5" t="n">
        <v>106551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30" customWidth="1" min="2" max="2"/>
  </cols>
  <sheetData>
    <row r="1">
      <c r="A1" s="1" t="inlineStr">
        <is>
          <t>CAPITAL STOCK (Details 1)</t>
        </is>
      </c>
      <c r="B1" s="2" t="inlineStr">
        <is>
          <t>9 Months Ended</t>
        </is>
      </c>
    </row>
    <row r="2">
      <c r="B2" s="2" t="inlineStr">
        <is>
          <t>Sep. 30, 2021$ / sharesshares</t>
        </is>
      </c>
    </row>
    <row r="3">
      <c r="A3" s="4" t="inlineStr">
        <is>
          <t>Number Common Shares Equivalent</t>
        </is>
      </c>
      <c r="B3" s="5" t="n">
        <v>87643083</v>
      </c>
    </row>
    <row r="4">
      <c r="A4" s="4" t="inlineStr">
        <is>
          <t>Warrant [Member]</t>
        </is>
      </c>
    </row>
    <row r="5">
      <c r="A5" s="4" t="inlineStr">
        <is>
          <t>Number Common Shares Equivalent</t>
        </is>
      </c>
      <c r="B5" s="5" t="n">
        <v>87643083</v>
      </c>
    </row>
    <row r="6">
      <c r="A6" s="4" t="inlineStr">
        <is>
          <t>Exercise Price Per Share | $ / shares</t>
        </is>
      </c>
      <c r="B6" s="9" t="n">
        <v>0.3125</v>
      </c>
    </row>
    <row r="7">
      <c r="A7" s="4" t="inlineStr">
        <is>
          <t>Consist of Expiration Date</t>
        </is>
      </c>
      <c r="B7" s="4" t="inlineStr">
        <is>
          <t>July 26, 2026</t>
        </is>
      </c>
    </row>
    <row r="8">
      <c r="A8" s="4" t="inlineStr">
        <is>
          <t>Year Granted</t>
        </is>
      </c>
      <c r="B8" s="4" t="inlineStr">
        <is>
          <t>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CAPITAL STOCK (Details Narrative) - USD ($)</t>
        </is>
      </c>
      <c r="B1" s="2" t="inlineStr">
        <is>
          <t>Jan. 12, 2020</t>
        </is>
      </c>
      <c r="C1" s="2" t="inlineStr">
        <is>
          <t>Jul. 31, 2021</t>
        </is>
      </c>
      <c r="D1" s="2" t="inlineStr">
        <is>
          <t>Jul. 26, 2021</t>
        </is>
      </c>
      <c r="E1" s="2" t="inlineStr">
        <is>
          <t>Feb. 24, 2020</t>
        </is>
      </c>
      <c r="F1" s="2" t="inlineStr">
        <is>
          <t>Jan. 26, 2020</t>
        </is>
      </c>
      <c r="G1" s="2" t="inlineStr">
        <is>
          <t>Mar. 31, 2020</t>
        </is>
      </c>
      <c r="H1" s="2" t="inlineStr">
        <is>
          <t>Sep. 30, 2021</t>
        </is>
      </c>
      <c r="I1" s="2" t="inlineStr">
        <is>
          <t>Dec. 31, 2020</t>
        </is>
      </c>
      <c r="J1" s="2" t="inlineStr">
        <is>
          <t>Feb. 22, 2020</t>
        </is>
      </c>
      <c r="K1" s="2" t="inlineStr">
        <is>
          <t>Feb. 12, 2020</t>
        </is>
      </c>
      <c r="L1" s="2" t="inlineStr">
        <is>
          <t>Jan. 22, 2020</t>
        </is>
      </c>
    </row>
    <row r="2">
      <c r="A2" s="4" t="inlineStr">
        <is>
          <t>Convertible preferred stock, shares issued upon conversion</t>
        </is>
      </c>
      <c r="E2" s="5" t="n">
        <v>100000</v>
      </c>
      <c r="J2" s="5" t="n">
        <v>1500</v>
      </c>
    </row>
    <row r="3">
      <c r="A3" s="4" t="inlineStr">
        <is>
          <t>Fair value of shares and notes expensed as consulting fees</t>
        </is>
      </c>
      <c r="F3" s="6" t="n">
        <v>100500</v>
      </c>
      <c r="G3" s="6" t="n">
        <v>101018</v>
      </c>
    </row>
    <row r="4">
      <c r="A4" s="4" t="inlineStr">
        <is>
          <t>Common stock share issued</t>
        </is>
      </c>
      <c r="D4" s="5" t="n">
        <v>547200</v>
      </c>
      <c r="E4" s="5" t="n">
        <v>100000</v>
      </c>
      <c r="F4" s="5" t="n">
        <v>150000</v>
      </c>
      <c r="G4" s="5" t="n">
        <v>160000</v>
      </c>
      <c r="J4" s="5" t="n">
        <v>375000</v>
      </c>
      <c r="L4" s="5" t="n">
        <v>160000</v>
      </c>
    </row>
    <row r="5">
      <c r="A5" s="4" t="inlineStr">
        <is>
          <t>Preferred Stock, shares issued</t>
        </is>
      </c>
      <c r="D5" s="5" t="n">
        <v>4268</v>
      </c>
    </row>
    <row r="6">
      <c r="A6" s="4" t="inlineStr">
        <is>
          <t>Notes payable, notes settled against common and preferred stock</t>
        </is>
      </c>
      <c r="D6" s="6" t="n">
        <v>5414865</v>
      </c>
    </row>
    <row r="7">
      <c r="A7" s="4" t="inlineStr">
        <is>
          <t>Warrants issued to purchase shares of common stock</t>
        </is>
      </c>
      <c r="B7" s="5" t="n">
        <v>1200000</v>
      </c>
      <c r="D7" s="5" t="n">
        <v>2209517</v>
      </c>
    </row>
    <row r="8">
      <c r="A8" s="4" t="inlineStr">
        <is>
          <t>Gross proceeds</t>
        </is>
      </c>
      <c r="B8" s="6" t="n">
        <v>1500000</v>
      </c>
    </row>
    <row r="9">
      <c r="A9" s="4" t="inlineStr">
        <is>
          <t>Aggregate preferred shares issued in exchange</t>
        </is>
      </c>
      <c r="D9" s="5" t="n">
        <v>3555</v>
      </c>
    </row>
    <row r="10">
      <c r="A10" s="4" t="inlineStr">
        <is>
          <t>Common Stock, shares sold</t>
        </is>
      </c>
      <c r="B10" s="5" t="n">
        <v>1500</v>
      </c>
    </row>
    <row r="11">
      <c r="A11" s="4" t="inlineStr">
        <is>
          <t>Warrants issued to purchase shares of preferred stock</t>
        </is>
      </c>
      <c r="D11" s="6" t="n">
        <v>14304880</v>
      </c>
    </row>
    <row r="12">
      <c r="A12" s="4" t="inlineStr">
        <is>
          <t>Preferred Stock, shares designated</t>
        </is>
      </c>
      <c r="D12" s="5" t="n">
        <v>45000</v>
      </c>
    </row>
    <row r="13">
      <c r="A13" s="4" t="inlineStr">
        <is>
          <t>Preferred Stock, shares sold</t>
        </is>
      </c>
      <c r="D13" s="5" t="n">
        <v>18800</v>
      </c>
    </row>
    <row r="14">
      <c r="A14" s="4" t="inlineStr">
        <is>
          <t>Preferred Stock, shares par value</t>
        </is>
      </c>
      <c r="D14" s="7" t="n">
        <v>0.001</v>
      </c>
    </row>
    <row r="15">
      <c r="A15" s="4" t="inlineStr">
        <is>
          <t>Preferred Stock, shares par value, stated value</t>
        </is>
      </c>
      <c r="B15" s="6" t="n">
        <v>1000</v>
      </c>
      <c r="D15" s="6" t="n">
        <v>1000</v>
      </c>
    </row>
    <row r="16">
      <c r="A16" s="4" t="inlineStr">
        <is>
          <t>Exercise price</t>
        </is>
      </c>
      <c r="B16" s="8" t="n">
        <v>1.25</v>
      </c>
      <c r="C16" s="8" t="n">
        <v>0.31</v>
      </c>
    </row>
    <row r="17">
      <c r="A17" s="4" t="inlineStr">
        <is>
          <t>Preferred Stock, liquidation preference</t>
        </is>
      </c>
      <c r="B17" s="6" t="n">
        <v>1000</v>
      </c>
    </row>
    <row r="18">
      <c r="A18" s="4" t="inlineStr">
        <is>
          <t>Common stock, shares issued for services</t>
        </is>
      </c>
      <c r="H18" s="5" t="n">
        <v>3401670</v>
      </c>
    </row>
    <row r="19">
      <c r="A19" s="4" t="inlineStr">
        <is>
          <t>Common stock, shares issued for services, value</t>
        </is>
      </c>
      <c r="H19" s="6" t="n">
        <v>1238502</v>
      </c>
    </row>
    <row r="20">
      <c r="A20" s="4" t="inlineStr">
        <is>
          <t>Common stock, shares issued in exchange for retiring old outstanding warrants</t>
        </is>
      </c>
      <c r="H20" s="5" t="n">
        <v>8283899</v>
      </c>
    </row>
    <row r="21">
      <c r="A21" s="4" t="inlineStr">
        <is>
          <t>Warrants, Granted</t>
        </is>
      </c>
      <c r="C21" s="5" t="n">
        <v>14304880</v>
      </c>
    </row>
    <row r="22">
      <c r="A22" s="4" t="inlineStr">
        <is>
          <t>Warrants to purchase common stock</t>
        </is>
      </c>
      <c r="C22" s="5" t="n">
        <v>73338203</v>
      </c>
    </row>
    <row r="23">
      <c r="A23" s="4" t="inlineStr">
        <is>
          <t>Acquisition Agreement [Member]</t>
        </is>
      </c>
    </row>
    <row r="24">
      <c r="A24" s="4" t="inlineStr">
        <is>
          <t>Common stock shares issued for services</t>
        </is>
      </c>
      <c r="H24" s="5" t="n">
        <v>275000</v>
      </c>
    </row>
    <row r="25">
      <c r="A25" s="4" t="inlineStr">
        <is>
          <t>Common stock shares issued for aquisition</t>
        </is>
      </c>
      <c r="D25" s="5" t="n">
        <v>26009600</v>
      </c>
    </row>
    <row r="26">
      <c r="A26" s="4" t="inlineStr">
        <is>
          <t>Common stock shares issued for aquisition, value</t>
        </is>
      </c>
      <c r="D26" s="6" t="n">
        <v>10143744</v>
      </c>
    </row>
    <row r="27">
      <c r="A27" s="4" t="inlineStr">
        <is>
          <t>Series A-2 Preferred stock. [Member]</t>
        </is>
      </c>
    </row>
    <row r="28">
      <c r="A28" s="4" t="inlineStr">
        <is>
          <t>Common stock share issued</t>
        </is>
      </c>
      <c r="D28" s="5" t="n">
        <v>547200</v>
      </c>
    </row>
    <row r="29">
      <c r="A29" s="4" t="inlineStr">
        <is>
          <t>Preferred Stock, shares issued</t>
        </is>
      </c>
      <c r="D29" s="5" t="n">
        <v>4268</v>
      </c>
    </row>
    <row r="30">
      <c r="A30" s="4" t="inlineStr">
        <is>
          <t>Notes payable, notes settled against common and preferred stock</t>
        </is>
      </c>
      <c r="D30" s="6" t="n">
        <v>5414865</v>
      </c>
    </row>
    <row r="31">
      <c r="A31" s="4" t="inlineStr">
        <is>
          <t>Common Stock, shares sold</t>
        </is>
      </c>
      <c r="D31" s="5" t="n">
        <v>6711997</v>
      </c>
    </row>
    <row r="32">
      <c r="A32" s="4" t="inlineStr">
        <is>
          <t>Preferred Stock, shares sold</t>
        </is>
      </c>
      <c r="D32" s="5" t="n">
        <v>18800</v>
      </c>
    </row>
    <row r="33">
      <c r="A33" s="4" t="inlineStr">
        <is>
          <t>Common stock, shares sold for an aggregate of net of fees</t>
        </is>
      </c>
      <c r="D33" s="6" t="n">
        <v>15003654</v>
      </c>
    </row>
    <row r="34">
      <c r="A34" s="4" t="inlineStr">
        <is>
          <t>Preferred Stock, outstanding voting securities</t>
        </is>
      </c>
      <c r="D34" s="6" t="n">
        <v>25600000</v>
      </c>
    </row>
    <row r="35">
      <c r="A35" s="4" t="inlineStr">
        <is>
          <t>Iconic [Member]</t>
        </is>
      </c>
    </row>
    <row r="36">
      <c r="A36" s="4" t="inlineStr">
        <is>
          <t>Common stock share issued</t>
        </is>
      </c>
      <c r="G36" s="5" t="n">
        <v>150000</v>
      </c>
    </row>
    <row r="37">
      <c r="A37" s="4" t="inlineStr">
        <is>
          <t>Preferred Stock Series F [Member]</t>
        </is>
      </c>
    </row>
    <row r="38">
      <c r="A38" s="4" t="inlineStr">
        <is>
          <t>Common stock share issued</t>
        </is>
      </c>
      <c r="H38" s="5" t="n">
        <v>1187200</v>
      </c>
    </row>
    <row r="39">
      <c r="A39" s="4" t="inlineStr">
        <is>
          <t>Preferred Stock, shares issued</t>
        </is>
      </c>
      <c r="H39" s="5" t="n">
        <v>0</v>
      </c>
      <c r="I39" s="5" t="n">
        <v>2414</v>
      </c>
    </row>
    <row r="40">
      <c r="A40" s="4" t="inlineStr">
        <is>
          <t>Preferred Stock, shares outstanding</t>
        </is>
      </c>
      <c r="H40" s="5" t="n">
        <v>0</v>
      </c>
      <c r="I40" s="5" t="n">
        <v>2414</v>
      </c>
    </row>
    <row r="41">
      <c r="A41" s="4" t="inlineStr">
        <is>
          <t>Convertible preferred stock, shares issued upon conversion</t>
        </is>
      </c>
      <c r="H41" s="5" t="n">
        <v>742</v>
      </c>
    </row>
    <row r="42">
      <c r="A42" s="4" t="inlineStr">
        <is>
          <t>Preferred Stocks Series E [Member]</t>
        </is>
      </c>
    </row>
    <row r="43">
      <c r="A43" s="4" t="inlineStr">
        <is>
          <t>Fair value of shares and notes expensed as consulting fees</t>
        </is>
      </c>
      <c r="E43" s="6" t="n">
        <v>33750</v>
      </c>
    </row>
    <row r="44">
      <c r="A44" s="4" t="inlineStr">
        <is>
          <t>Common stock share issued</t>
        </is>
      </c>
      <c r="E44" s="5" t="n">
        <v>67500</v>
      </c>
      <c r="K44" s="5" t="n">
        <v>270000</v>
      </c>
    </row>
    <row r="45">
      <c r="A45" s="4" t="inlineStr">
        <is>
          <t>Preferred Stock, shares outstanding</t>
        </is>
      </c>
      <c r="K45" s="5" t="n">
        <v>2115224</v>
      </c>
    </row>
    <row r="46">
      <c r="A46" s="4" t="inlineStr">
        <is>
          <t>Convertible preferred stock, shares issued upon conversion</t>
        </is>
      </c>
      <c r="E46" s="5" t="n">
        <v>50000</v>
      </c>
      <c r="K46" s="5" t="n">
        <v>675000</v>
      </c>
    </row>
    <row r="47">
      <c r="A47" s="4" t="inlineStr">
        <is>
          <t>July 26, 2021 [Member]</t>
        </is>
      </c>
    </row>
    <row r="48">
      <c r="A48" s="4" t="inlineStr">
        <is>
          <t>Series A Preferred Exchange Agreement, description</t>
        </is>
      </c>
      <c r="H48" s="4" t="inlineStr">
        <is>
          <t>Pursuant to the Series A Preferred Exchange Agreement, Mr. DeCicco exchanged his one share of Series A Preferred Stock for 25,600,000 shares of Common Stock. Upon such exchange, the Series A Preferred Stock, which previously gave Mr. DeCicco two votes for every one vote of the Company’s outstanding voting securities</t>
        </is>
      </c>
    </row>
    <row r="49">
      <c r="A49" s="4" t="inlineStr">
        <is>
          <t>On January 13, 2020 and January 14, 2020 [Member]</t>
        </is>
      </c>
    </row>
    <row r="50">
      <c r="A50" s="4" t="inlineStr">
        <is>
          <t>Gross proceeds</t>
        </is>
      </c>
      <c r="B50" s="6" t="n">
        <v>1475000</v>
      </c>
    </row>
    <row r="51">
      <c r="A51" s="4" t="inlineStr">
        <is>
          <t>April 15, 2019 [Member]</t>
        </is>
      </c>
    </row>
    <row r="52">
      <c r="A52" s="4" t="inlineStr">
        <is>
          <t>Common stock share issued</t>
        </is>
      </c>
      <c r="H52" s="5" t="n">
        <v>50000</v>
      </c>
    </row>
    <row r="53">
      <c r="A53" s="4" t="inlineStr">
        <is>
          <t>June 2, 2020 [Member]</t>
        </is>
      </c>
    </row>
    <row r="54">
      <c r="A54" s="4" t="inlineStr">
        <is>
          <t>Common stock shares issued for services</t>
        </is>
      </c>
      <c r="H54" s="5" t="n">
        <v>50000</v>
      </c>
    </row>
    <row r="55">
      <c r="A55" s="4" t="inlineStr">
        <is>
          <t>Common stock shares issued for services, value</t>
        </is>
      </c>
      <c r="H55" s="6" t="n">
        <v>35500</v>
      </c>
    </row>
    <row r="56">
      <c r="A56" s="4" t="inlineStr">
        <is>
          <t>June 1, 2020 [Member]</t>
        </is>
      </c>
    </row>
    <row r="57">
      <c r="A57" s="4" t="inlineStr">
        <is>
          <t>Common stock shares issued for services</t>
        </is>
      </c>
      <c r="H57" s="5" t="n">
        <v>75000</v>
      </c>
    </row>
    <row r="58">
      <c r="A58" s="4" t="inlineStr">
        <is>
          <t>Common stock shares issued for services, value</t>
        </is>
      </c>
      <c r="H58" s="6" t="n">
        <v>51750</v>
      </c>
    </row>
    <row r="59">
      <c r="A59" s="4" t="inlineStr">
        <is>
          <t>May 1, 2020 [Member]</t>
        </is>
      </c>
    </row>
    <row r="60">
      <c r="A60" s="4" t="inlineStr">
        <is>
          <t>Common stock shares issued for services</t>
        </is>
      </c>
      <c r="H60" s="5" t="n">
        <v>275000</v>
      </c>
    </row>
    <row r="61">
      <c r="A61" s="4" t="inlineStr">
        <is>
          <t>Common stock shares issued for services, value</t>
        </is>
      </c>
      <c r="H61" s="6" t="n">
        <v>167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Details) - USD ($)</t>
        </is>
      </c>
      <c r="B1" s="2" t="inlineStr">
        <is>
          <t>9 Months Ended</t>
        </is>
      </c>
    </row>
    <row r="2">
      <c r="B2" s="2" t="inlineStr">
        <is>
          <t>Sep. 30, 2021</t>
        </is>
      </c>
      <c r="C2" s="2" t="inlineStr">
        <is>
          <t>Sep. 30, 2020</t>
        </is>
      </c>
    </row>
    <row r="3">
      <c r="A3" s="3" t="inlineStr">
        <is>
          <t>INCOME TAXES</t>
        </is>
      </c>
    </row>
    <row r="4">
      <c r="A4" s="4" t="inlineStr">
        <is>
          <t>Expected tax at 21%</t>
        </is>
      </c>
      <c r="B4" s="6" t="n">
        <v>-1289109</v>
      </c>
      <c r="C4" s="6" t="n">
        <v>-289002</v>
      </c>
    </row>
    <row r="5">
      <c r="A5" s="4" t="inlineStr">
        <is>
          <t>Nontaxable gain on forgiveness of SBA PPP loan</t>
        </is>
      </c>
      <c r="B5" s="5" t="n">
        <v>-5976</v>
      </c>
      <c r="C5" s="5" t="n">
        <v>0</v>
      </c>
    </row>
    <row r="6">
      <c r="A6" s="4" t="inlineStr">
        <is>
          <t>Nontaxable unrealized gain on investment in and receivable from Can B Corp</t>
        </is>
      </c>
      <c r="B6" s="5" t="n">
        <v>0</v>
      </c>
      <c r="C6" s="5" t="n">
        <v>-15505</v>
      </c>
    </row>
    <row r="7">
      <c r="A7" s="4" t="inlineStr">
        <is>
          <t>Nondeductible stock-based compensation</t>
        </is>
      </c>
      <c r="B7" s="5" t="n">
        <v>260085</v>
      </c>
      <c r="C7" s="5" t="n">
        <v>108745</v>
      </c>
    </row>
    <row r="8">
      <c r="A8" s="4" t="inlineStr">
        <is>
          <t>Increase (decrease) in valuation allowance</t>
        </is>
      </c>
      <c r="B8" s="5" t="n">
        <v>1035000</v>
      </c>
      <c r="C8" s="5" t="n">
        <v>195762</v>
      </c>
    </row>
    <row r="9">
      <c r="A9" s="4" t="inlineStr">
        <is>
          <t>Income tax provision</t>
        </is>
      </c>
      <c r="B9" s="6" t="n">
        <v>0</v>
      </c>
      <c r="C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Sep. 30, 2021</t>
        </is>
      </c>
      <c r="C1" s="2" t="inlineStr">
        <is>
          <t>Dec. 31, 2020</t>
        </is>
      </c>
    </row>
    <row r="2">
      <c r="A2" s="3" t="inlineStr">
        <is>
          <t>INCOME TAXES</t>
        </is>
      </c>
    </row>
    <row r="3">
      <c r="A3" s="4" t="inlineStr">
        <is>
          <t>Net operating loss carry forward</t>
        </is>
      </c>
      <c r="B3" s="6" t="n">
        <v>5884551</v>
      </c>
      <c r="C3" s="6" t="n">
        <v>4849551</v>
      </c>
    </row>
    <row r="4">
      <c r="A4" s="4" t="inlineStr">
        <is>
          <t>Less valuation allowance</t>
        </is>
      </c>
      <c r="B4" s="5" t="n">
        <v>-5884551</v>
      </c>
      <c r="C4" s="5" t="n">
        <v>-4849551</v>
      </c>
    </row>
    <row r="5">
      <c r="A5" s="4" t="inlineStr">
        <is>
          <t>Deferred income tax assets - net</t>
        </is>
      </c>
      <c r="B5" s="6" t="n">
        <v>0</v>
      </c>
      <c r="C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Sales</t>
        </is>
      </c>
      <c r="B4" s="6" t="n">
        <v>2846437</v>
      </c>
      <c r="C4" s="6" t="n">
        <v>712198</v>
      </c>
      <c r="D4" s="6" t="n">
        <v>4065884</v>
      </c>
      <c r="E4" s="6" t="n">
        <v>2173684</v>
      </c>
    </row>
    <row r="5">
      <c r="A5" s="4" t="inlineStr">
        <is>
          <t>Total revenue</t>
        </is>
      </c>
      <c r="B5" s="5" t="n">
        <v>2846437</v>
      </c>
      <c r="C5" s="5" t="n">
        <v>712198</v>
      </c>
      <c r="D5" s="5" t="n">
        <v>4065884</v>
      </c>
      <c r="E5" s="5" t="n">
        <v>2173684</v>
      </c>
    </row>
    <row r="6">
      <c r="A6" s="4" t="inlineStr">
        <is>
          <t>Cost of goods sold</t>
        </is>
      </c>
      <c r="B6" s="5" t="n">
        <v>2151088</v>
      </c>
      <c r="C6" s="5" t="n">
        <v>269763</v>
      </c>
      <c r="D6" s="5" t="n">
        <v>2794927</v>
      </c>
      <c r="E6" s="5" t="n">
        <v>850249</v>
      </c>
    </row>
    <row r="7">
      <c r="A7" s="4" t="inlineStr">
        <is>
          <t>Gross Profit</t>
        </is>
      </c>
      <c r="B7" s="5" t="n">
        <v>695349</v>
      </c>
      <c r="C7" s="5" t="n">
        <v>442435</v>
      </c>
      <c r="D7" s="5" t="n">
        <v>1270957</v>
      </c>
      <c r="E7" s="5" t="n">
        <v>1323435</v>
      </c>
    </row>
    <row r="8">
      <c r="A8" s="3" t="inlineStr">
        <is>
          <t>OPERATING EXPENSES</t>
        </is>
      </c>
    </row>
    <row r="9">
      <c r="A9" s="4" t="inlineStr">
        <is>
          <t>General and administrative expenses</t>
        </is>
      </c>
      <c r="B9" s="5" t="n">
        <v>2784102</v>
      </c>
      <c r="C9" s="5" t="n">
        <v>694627</v>
      </c>
      <c r="D9" s="5" t="n">
        <v>5272073</v>
      </c>
      <c r="E9" s="5" t="n">
        <v>2484612</v>
      </c>
    </row>
    <row r="10">
      <c r="A10" s="4" t="inlineStr">
        <is>
          <t>Selling and marketing</t>
        </is>
      </c>
      <c r="B10" s="5" t="n">
        <v>1256589</v>
      </c>
      <c r="C10" s="5" t="n">
        <v>385709</v>
      </c>
      <c r="D10" s="5" t="n">
        <v>1659956</v>
      </c>
      <c r="E10" s="5" t="n">
        <v>926759</v>
      </c>
    </row>
    <row r="11">
      <c r="A11" s="4" t="inlineStr">
        <is>
          <t>Total operating expenses</t>
        </is>
      </c>
      <c r="B11" s="5" t="n">
        <v>4040691</v>
      </c>
      <c r="C11" s="5" t="n">
        <v>1080336</v>
      </c>
      <c r="D11" s="5" t="n">
        <v>6932029</v>
      </c>
      <c r="E11" s="5" t="n">
        <v>3411371</v>
      </c>
    </row>
    <row r="12">
      <c r="A12" s="4" t="inlineStr">
        <is>
          <t>Loss from operations</t>
        </is>
      </c>
      <c r="B12" s="5" t="n">
        <v>-3345342</v>
      </c>
      <c r="C12" s="5" t="n">
        <v>-637901</v>
      </c>
      <c r="D12" s="5" t="n">
        <v>-5661072</v>
      </c>
      <c r="E12" s="5" t="n">
        <v>-2087936</v>
      </c>
    </row>
    <row r="13">
      <c r="A13" s="3" t="inlineStr">
        <is>
          <t>Other income (expense):</t>
        </is>
      </c>
    </row>
    <row r="14">
      <c r="A14" s="4" t="inlineStr">
        <is>
          <t>Gain on forgiveness of PPP loan</t>
        </is>
      </c>
      <c r="B14" s="5" t="n">
        <v>0</v>
      </c>
      <c r="C14" s="5" t="n">
        <v>0</v>
      </c>
      <c r="D14" s="5" t="n">
        <v>28458</v>
      </c>
      <c r="E14" s="5" t="n">
        <v>0</v>
      </c>
    </row>
    <row r="15">
      <c r="A15" s="4" t="inlineStr">
        <is>
          <t>Interest and amortization expense</t>
        </is>
      </c>
      <c r="B15" s="5" t="n">
        <v>-452539</v>
      </c>
      <c r="C15" s="5" t="n">
        <v>0</v>
      </c>
      <c r="D15" s="5" t="n">
        <v>-483293</v>
      </c>
      <c r="E15" s="5" t="n">
        <v>0</v>
      </c>
    </row>
    <row r="16">
      <c r="A16" s="4" t="inlineStr">
        <is>
          <t>Loss on investment in and receivable from Can B Corp</t>
        </is>
      </c>
      <c r="B16" s="5" t="n">
        <v>0</v>
      </c>
      <c r="C16" s="5" t="n">
        <v>-557307</v>
      </c>
      <c r="D16" s="5" t="n">
        <v>0</v>
      </c>
      <c r="E16" s="5" t="n">
        <v>-483472</v>
      </c>
    </row>
    <row r="17">
      <c r="A17" s="4" t="inlineStr">
        <is>
          <t>Other expense, net</t>
        </is>
      </c>
      <c r="B17" s="5" t="n">
        <v>-22708</v>
      </c>
      <c r="C17" s="5" t="n">
        <v>0</v>
      </c>
      <c r="D17" s="5" t="n">
        <v>-22708</v>
      </c>
      <c r="E17" s="5" t="n">
        <v>0</v>
      </c>
    </row>
    <row r="18">
      <c r="A18" s="4" t="inlineStr">
        <is>
          <t>Total other income (expense)</t>
        </is>
      </c>
      <c r="B18" s="5" t="n">
        <v>-475247</v>
      </c>
      <c r="C18" s="5" t="n">
        <v>-557307</v>
      </c>
      <c r="D18" s="5" t="n">
        <v>-477543</v>
      </c>
      <c r="E18" s="5" t="n">
        <v>-483472</v>
      </c>
    </row>
    <row r="19">
      <c r="A19" s="4" t="inlineStr">
        <is>
          <t>Net loss</t>
        </is>
      </c>
      <c r="B19" s="5" t="n">
        <v>-3820589</v>
      </c>
      <c r="C19" s="5" t="n">
        <v>-1195208</v>
      </c>
      <c r="D19" s="5" t="n">
        <v>-6138615</v>
      </c>
      <c r="E19" s="5" t="n">
        <v>-2571408</v>
      </c>
    </row>
    <row r="20">
      <c r="A20" s="4" t="inlineStr">
        <is>
          <t>Net (loss) income attributable to noncontrolling interests in subsidiaries</t>
        </is>
      </c>
      <c r="B20" s="5" t="n">
        <v>-163024</v>
      </c>
      <c r="C20" s="5" t="n">
        <v>23893</v>
      </c>
      <c r="D20" s="5" t="n">
        <v>-138078</v>
      </c>
      <c r="E20" s="5" t="n">
        <v>37321</v>
      </c>
    </row>
    <row r="21">
      <c r="A21" s="4" t="inlineStr">
        <is>
          <t>Net (loss) attributable to Iconic Brands, Inc.</t>
        </is>
      </c>
      <c r="B21" s="6" t="n">
        <v>-3657565</v>
      </c>
      <c r="C21" s="6" t="n">
        <v>-1219101</v>
      </c>
      <c r="D21" s="6" t="n">
        <v>-6138615</v>
      </c>
      <c r="E21" s="6" t="n">
        <v>-2571408</v>
      </c>
    </row>
    <row r="22">
      <c r="A22" s="4" t="inlineStr">
        <is>
          <t>Basic and diluted loss per share</t>
        </is>
      </c>
      <c r="B22" s="8" t="n">
        <v>-0.05</v>
      </c>
      <c r="C22" s="8" t="n">
        <v>-0.07000000000000001</v>
      </c>
      <c r="D22" s="8" t="n">
        <v>-0.18</v>
      </c>
      <c r="E22" s="8" t="n">
        <v>-0.16</v>
      </c>
    </row>
    <row r="23">
      <c r="A23" s="4" t="inlineStr">
        <is>
          <t>Weighted average number of shares outstanding</t>
        </is>
      </c>
      <c r="B23" s="5" t="n">
        <v>69757489</v>
      </c>
      <c r="C23" s="5" t="n">
        <v>16268881</v>
      </c>
      <c r="D23" s="5" t="n">
        <v>34394031</v>
      </c>
      <c r="E23" s="5" t="n">
        <v>160666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INCOME TAXES (Details Narrative)</t>
        </is>
      </c>
      <c r="B1" s="2" t="inlineStr">
        <is>
          <t>9 Months Ended</t>
        </is>
      </c>
    </row>
    <row r="2">
      <c r="B2" s="2" t="inlineStr">
        <is>
          <t>Sep. 30, 2021</t>
        </is>
      </c>
    </row>
    <row r="3">
      <c r="A3" s="3" t="inlineStr">
        <is>
          <t>INCOME TAXES</t>
        </is>
      </c>
    </row>
    <row r="4">
      <c r="A4" s="4" t="inlineStr">
        <is>
          <t>Valuation allowance against deferred tax asset</t>
        </is>
      </c>
      <c r="B4" s="4" t="inlineStr">
        <is>
          <t>100.00%</t>
        </is>
      </c>
    </row>
    <row r="5">
      <c r="A5" s="4" t="inlineStr">
        <is>
          <t>Federal income tax rate</t>
        </is>
      </c>
      <c r="B5" s="4" t="inlineStr">
        <is>
          <t>2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COMMITMENTS AND CONTINGENCIES (Details)</t>
        </is>
      </c>
      <c r="B1" s="2" t="inlineStr">
        <is>
          <t>Sep. 30, 2021USD ($)</t>
        </is>
      </c>
    </row>
    <row r="2">
      <c r="A2" s="3" t="inlineStr">
        <is>
          <t>COMMITMENTS AND CONTINGENCIES</t>
        </is>
      </c>
    </row>
    <row r="3">
      <c r="A3" s="4" t="inlineStr">
        <is>
          <t>Remainder through December 31, 2021</t>
        </is>
      </c>
      <c r="B3" s="6" t="n">
        <v>61575</v>
      </c>
    </row>
    <row r="4">
      <c r="A4" s="4" t="inlineStr">
        <is>
          <t>Year ending December 31, 2022</t>
        </is>
      </c>
      <c r="B4" s="5" t="n">
        <v>241289</v>
      </c>
    </row>
    <row r="5">
      <c r="A5" s="4" t="inlineStr">
        <is>
          <t>Year ending December 31, 2023</t>
        </is>
      </c>
      <c r="B5" s="5" t="n">
        <v>154476</v>
      </c>
    </row>
    <row r="6">
      <c r="A6" s="4" t="inlineStr">
        <is>
          <t>Year ending December 31, 2024</t>
        </is>
      </c>
      <c r="B6" s="5" t="n">
        <v>180759</v>
      </c>
    </row>
    <row r="7">
      <c r="A7" s="4" t="inlineStr">
        <is>
          <t>Year ending December 31, 2025 and thereafter</t>
        </is>
      </c>
      <c r="B7" s="5" t="n">
        <v>0</v>
      </c>
    </row>
    <row r="8">
      <c r="A8" s="4" t="inlineStr">
        <is>
          <t>Total undiscounted finance lease payments</t>
        </is>
      </c>
      <c r="B8" s="5" t="n">
        <v>638098</v>
      </c>
    </row>
    <row r="9">
      <c r="A9" s="4" t="inlineStr">
        <is>
          <t>Less: Imputed interest</t>
        </is>
      </c>
      <c r="B9" s="5" t="n">
        <v>41300</v>
      </c>
    </row>
    <row r="10">
      <c r="A10" s="4" t="inlineStr">
        <is>
          <t>Total</t>
        </is>
      </c>
      <c r="B10" s="6" t="n">
        <v>5969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1) - USD ($)</t>
        </is>
      </c>
      <c r="B1" s="2" t="inlineStr">
        <is>
          <t>9 Months Ended</t>
        </is>
      </c>
    </row>
    <row r="2">
      <c r="B2" s="2" t="inlineStr">
        <is>
          <t>Sep. 30, 2021</t>
        </is>
      </c>
      <c r="C2" s="2" t="inlineStr">
        <is>
          <t>Sep. 30, 2020</t>
        </is>
      </c>
    </row>
    <row r="3">
      <c r="A3" s="3" t="inlineStr">
        <is>
          <t>Bellissima product line:</t>
        </is>
      </c>
    </row>
    <row r="4">
      <c r="A4" s="4" t="inlineStr">
        <is>
          <t>QVC direct response sales</t>
        </is>
      </c>
      <c r="B4" s="6" t="n">
        <v>1025488</v>
      </c>
      <c r="C4" s="6" t="n">
        <v>1313839</v>
      </c>
    </row>
    <row r="5">
      <c r="A5" s="4" t="inlineStr">
        <is>
          <t>Other</t>
        </is>
      </c>
      <c r="B5" s="5" t="n">
        <v>851365</v>
      </c>
      <c r="C5" s="5" t="n">
        <v>728663</v>
      </c>
    </row>
    <row r="6">
      <c r="A6" s="4" t="inlineStr">
        <is>
          <t>Total Bellissima</t>
        </is>
      </c>
      <c r="B6" s="5" t="n">
        <v>1876853</v>
      </c>
      <c r="C6" s="5" t="n">
        <v>2042502</v>
      </c>
    </row>
    <row r="7">
      <c r="A7" s="4" t="inlineStr">
        <is>
          <t>BiVi product line</t>
        </is>
      </c>
      <c r="B7" s="5" t="n">
        <v>0</v>
      </c>
      <c r="C7" s="5" t="n">
        <v>0</v>
      </c>
    </row>
    <row r="8">
      <c r="A8" s="4" t="inlineStr">
        <is>
          <t>TopPop</t>
        </is>
      </c>
      <c r="B8" s="5" t="n">
        <v>2045500</v>
      </c>
      <c r="C8" s="5" t="n">
        <v>0</v>
      </c>
    </row>
    <row r="9">
      <c r="A9" s="4" t="inlineStr">
        <is>
          <t>United Spirits</t>
        </is>
      </c>
      <c r="B9" s="5" t="n">
        <v>105946</v>
      </c>
      <c r="C9" s="5" t="n">
        <v>0</v>
      </c>
    </row>
    <row r="10">
      <c r="A10" s="4" t="inlineStr">
        <is>
          <t>Hooters product line</t>
        </is>
      </c>
      <c r="B10" s="5" t="n">
        <v>37585</v>
      </c>
      <c r="C10" s="5" t="n">
        <v>131182</v>
      </c>
    </row>
    <row r="11">
      <c r="A11" s="4" t="inlineStr">
        <is>
          <t>Total</t>
        </is>
      </c>
      <c r="B11" s="6" t="n">
        <v>4065884</v>
      </c>
      <c r="C11" s="6" t="n">
        <v>21736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40" customWidth="1" min="5" max="5"/>
    <col width="80" customWidth="1" min="6" max="6"/>
    <col width="14" customWidth="1" min="7" max="7"/>
    <col width="14" customWidth="1" min="8" max="8"/>
    <col width="80" customWidth="1" min="9" max="9"/>
    <col width="14" customWidth="1" min="10" max="10"/>
    <col width="14" customWidth="1" min="11" max="11"/>
  </cols>
  <sheetData>
    <row r="1">
      <c r="A1" s="1" t="inlineStr">
        <is>
          <t>COMMITMENTS AND CONTINGENCIES (Details Narrative) - USD ($)</t>
        </is>
      </c>
      <c r="B1" s="2" t="inlineStr">
        <is>
          <t>Dec. 05, 2019</t>
        </is>
      </c>
      <c r="C1" s="2" t="inlineStr">
        <is>
          <t>Jul. 26, 2021</t>
        </is>
      </c>
      <c r="D1" s="2" t="inlineStr">
        <is>
          <t>Mar. 31, 2020</t>
        </is>
      </c>
      <c r="E1" s="2" t="inlineStr">
        <is>
          <t>Apr. 01, 2018</t>
        </is>
      </c>
      <c r="F1" s="2" t="inlineStr">
        <is>
          <t>Sep. 30, 2017</t>
        </is>
      </c>
      <c r="G1" s="2" t="inlineStr">
        <is>
          <t>Sep. 30, 2021</t>
        </is>
      </c>
      <c r="H1" s="2" t="inlineStr">
        <is>
          <t>Sep. 30, 2020</t>
        </is>
      </c>
      <c r="I1" s="2" t="inlineStr">
        <is>
          <t>Sep. 30, 2021</t>
        </is>
      </c>
      <c r="J1" s="2" t="inlineStr">
        <is>
          <t>Sep. 30, 2020</t>
        </is>
      </c>
      <c r="K1" s="2" t="inlineStr">
        <is>
          <t>Dec. 31, 2020</t>
        </is>
      </c>
    </row>
    <row r="2">
      <c r="A2" s="4" t="inlineStr">
        <is>
          <t>Operating lease liability</t>
        </is>
      </c>
      <c r="G2" s="6" t="n">
        <v>347595</v>
      </c>
      <c r="I2" s="6" t="n">
        <v>347595</v>
      </c>
      <c r="K2" s="6" t="n">
        <v>22909</v>
      </c>
    </row>
    <row r="3">
      <c r="A3" s="4" t="inlineStr">
        <is>
          <t>Estimated incremental borrowing rate</t>
        </is>
      </c>
      <c r="G3" s="4" t="inlineStr">
        <is>
          <t>4.75%</t>
        </is>
      </c>
      <c r="I3" s="4" t="inlineStr">
        <is>
          <t>4.75%</t>
        </is>
      </c>
    </row>
    <row r="4">
      <c r="A4" s="4" t="inlineStr">
        <is>
          <t>Accrued officers compensation</t>
        </is>
      </c>
      <c r="G4" s="6" t="n">
        <v>1062848</v>
      </c>
      <c r="I4" s="6" t="n">
        <v>1062848</v>
      </c>
      <c r="K4" s="5" t="n">
        <v>851300</v>
      </c>
    </row>
    <row r="5">
      <c r="A5" s="4" t="inlineStr">
        <is>
          <t>Future lease payments</t>
        </is>
      </c>
      <c r="G5" s="5" t="n">
        <v>596909</v>
      </c>
      <c r="I5" s="5" t="n">
        <v>596909</v>
      </c>
    </row>
    <row r="6">
      <c r="A6" s="4" t="inlineStr">
        <is>
          <t>Sales generated</t>
        </is>
      </c>
      <c r="G6" s="5" t="n">
        <v>2846437</v>
      </c>
      <c r="H6" s="6" t="n">
        <v>712198</v>
      </c>
      <c r="I6" s="5" t="n">
        <v>4065884</v>
      </c>
      <c r="J6" s="6" t="n">
        <v>2173684</v>
      </c>
    </row>
    <row r="7">
      <c r="A7" s="4" t="inlineStr">
        <is>
          <t>Occupancy expense</t>
        </is>
      </c>
      <c r="I7" s="5" t="n">
        <v>169001</v>
      </c>
    </row>
    <row r="8">
      <c r="A8" s="4" t="inlineStr">
        <is>
          <t>Royalty expense</t>
        </is>
      </c>
      <c r="I8" s="6" t="n">
        <v>99128</v>
      </c>
      <c r="J8" s="5" t="n">
        <v>15964</v>
      </c>
    </row>
    <row r="9">
      <c r="A9" s="4" t="inlineStr">
        <is>
          <t>License Agreement [Member] | Bellissima Spirits LLC [Member]</t>
        </is>
      </c>
    </row>
    <row r="10">
      <c r="A10" s="4" t="inlineStr">
        <is>
          <t>Royalty fee for future period, description</t>
        </is>
      </c>
      <c r="F10" s="4" t="inlineStr">
        <is>
          <t>Royalty Fee equal to 10% of monthly gross sales (12.5% for sales in excess of defined Case Break Points) of Bellissima Brand products payable monthly</t>
        </is>
      </c>
    </row>
    <row r="11">
      <c r="A11" s="4" t="inlineStr">
        <is>
          <t>License Agreement [Member] | Bivi [Member]</t>
        </is>
      </c>
    </row>
    <row r="12">
      <c r="A12" s="4" t="inlineStr">
        <is>
          <t>Royalty fee for future period, description</t>
        </is>
      </c>
      <c r="I12" s="4" t="inlineStr">
        <is>
          <t>BiVi is obligated to pay the BiVi Licensor a Royalty Fee equal to 5% of monthly gross sales of BiVi Brand products payable</t>
        </is>
      </c>
    </row>
    <row r="13">
      <c r="A13" s="4" t="inlineStr">
        <is>
          <t>Royalty fee, year 1</t>
        </is>
      </c>
      <c r="G13" s="5" t="n">
        <v>100000</v>
      </c>
      <c r="I13" s="6" t="n">
        <v>100000</v>
      </c>
    </row>
    <row r="14">
      <c r="A14" s="4" t="inlineStr">
        <is>
          <t>Royalty fee, year 2</t>
        </is>
      </c>
      <c r="G14" s="5" t="n">
        <v>150000</v>
      </c>
      <c r="I14" s="5" t="n">
        <v>150000</v>
      </c>
    </row>
    <row r="15">
      <c r="A15" s="4" t="inlineStr">
        <is>
          <t>Royalty fee, year 3</t>
        </is>
      </c>
      <c r="G15" s="5" t="n">
        <v>165000</v>
      </c>
      <c r="I15" s="5" t="n">
        <v>165000</v>
      </c>
    </row>
    <row r="16">
      <c r="A16" s="4" t="inlineStr">
        <is>
          <t>Royalty fee, year 4</t>
        </is>
      </c>
      <c r="G16" s="5" t="n">
        <v>181500</v>
      </c>
      <c r="I16" s="5" t="n">
        <v>181500</v>
      </c>
    </row>
    <row r="17">
      <c r="A17" s="4" t="inlineStr">
        <is>
          <t>Royalty fee, year 5</t>
        </is>
      </c>
      <c r="G17" s="5" t="n">
        <v>199650</v>
      </c>
      <c r="I17" s="5" t="n">
        <v>199650</v>
      </c>
    </row>
    <row r="18">
      <c r="A18" s="4" t="inlineStr">
        <is>
          <t>Royalty fee, year 6</t>
        </is>
      </c>
      <c r="G18" s="5" t="n">
        <v>219615</v>
      </c>
      <c r="I18" s="5" t="n">
        <v>219615</v>
      </c>
    </row>
    <row r="19">
      <c r="A19" s="4" t="inlineStr">
        <is>
          <t>License Agreement [Member] | Hooters Marks [Member]</t>
        </is>
      </c>
    </row>
    <row r="20">
      <c r="A20" s="4" t="inlineStr">
        <is>
          <t>Royalty expense</t>
        </is>
      </c>
      <c r="I20" s="6" t="n">
        <v>184801</v>
      </c>
      <c r="J20" s="5" t="n">
        <v>117733</v>
      </c>
    </row>
    <row r="21">
      <c r="A21" s="4" t="inlineStr">
        <is>
          <t>Royalty fee for future period, description</t>
        </is>
      </c>
      <c r="I21" s="4" t="inlineStr">
        <is>
          <t>The Hooters Agreement also provided for United’s payment of an advance payment of $30,000 to the Licensor to be credited towards royalty fees payable to Licensor. On September 6, 2018, the $30,000 advance payment was paid to the Licensor. The Hooters Agreement also provides for United’s payment of a marketing contribution equal to 2% of the prior year’s net sales of the Licensed Products</t>
        </is>
      </c>
    </row>
    <row r="22">
      <c r="A22" s="4" t="inlineStr">
        <is>
          <t>Royalty fee, year 1</t>
        </is>
      </c>
      <c r="G22" s="5" t="n">
        <v>65000</v>
      </c>
      <c r="I22" s="6" t="n">
        <v>65000</v>
      </c>
    </row>
    <row r="23">
      <c r="A23" s="4" t="inlineStr">
        <is>
          <t>Royalty fee, year 2</t>
        </is>
      </c>
      <c r="G23" s="5" t="n">
        <v>255000</v>
      </c>
      <c r="I23" s="5" t="n">
        <v>255000</v>
      </c>
    </row>
    <row r="24">
      <c r="A24" s="4" t="inlineStr">
        <is>
          <t>Royalty fee, year 3</t>
        </is>
      </c>
      <c r="G24" s="5" t="n">
        <v>315000</v>
      </c>
      <c r="I24" s="5" t="n">
        <v>315000</v>
      </c>
    </row>
    <row r="25">
      <c r="A25" s="4" t="inlineStr">
        <is>
          <t>Royalty fee, year 4</t>
        </is>
      </c>
      <c r="G25" s="5" t="n">
        <v>315000</v>
      </c>
      <c r="I25" s="5" t="n">
        <v>315000</v>
      </c>
    </row>
    <row r="26">
      <c r="A26" s="4" t="inlineStr">
        <is>
          <t>Royalty fee, year 5</t>
        </is>
      </c>
      <c r="G26" s="5" t="n">
        <v>360000</v>
      </c>
      <c r="I26" s="5" t="n">
        <v>360000</v>
      </c>
    </row>
    <row r="27">
      <c r="A27" s="4" t="inlineStr">
        <is>
          <t>Royalty fee, year 6</t>
        </is>
      </c>
      <c r="G27" s="5" t="n">
        <v>420000</v>
      </c>
      <c r="I27" s="6" t="n">
        <v>420000</v>
      </c>
    </row>
    <row r="28">
      <c r="A28" s="4" t="inlineStr">
        <is>
          <t>Commission Agreement [Member] | July 10, 2019 [Member]</t>
        </is>
      </c>
    </row>
    <row r="29">
      <c r="A29" s="4" t="inlineStr">
        <is>
          <t>Description of agreement</t>
        </is>
      </c>
      <c r="I29" s="4" t="inlineStr">
        <is>
          <t>The initial agreement expires on July 31, 2021 and automatically renews every year.</t>
        </is>
      </c>
    </row>
    <row r="30">
      <c r="A30" s="4" t="inlineStr">
        <is>
          <t>QVC, Inc [Member]</t>
        </is>
      </c>
    </row>
    <row r="31">
      <c r="A31" s="4" t="inlineStr">
        <is>
          <t>Sales generated</t>
        </is>
      </c>
      <c r="I31" s="6" t="n">
        <v>1025488</v>
      </c>
      <c r="J31" s="5" t="n">
        <v>1313839</v>
      </c>
    </row>
    <row r="32">
      <c r="A32" s="4" t="inlineStr">
        <is>
          <t>Marketing Fees expenses</t>
        </is>
      </c>
      <c r="I32" s="5" t="n">
        <v>131450</v>
      </c>
      <c r="J32" s="5" t="n">
        <v>373960</v>
      </c>
    </row>
    <row r="33">
      <c r="A33" s="4" t="inlineStr">
        <is>
          <t>Accounts receivable</t>
        </is>
      </c>
      <c r="G33" s="5" t="n">
        <v>48617</v>
      </c>
      <c r="I33" s="5" t="n">
        <v>48617</v>
      </c>
      <c r="K33" s="5" t="n">
        <v>207433</v>
      </c>
    </row>
    <row r="34">
      <c r="A34" s="4" t="inlineStr">
        <is>
          <t>Mr. Richard DeCicco [Member]</t>
        </is>
      </c>
    </row>
    <row r="35">
      <c r="A35" s="4" t="inlineStr">
        <is>
          <t>Rent expense</t>
        </is>
      </c>
      <c r="J35" s="6" t="n">
        <v>36195</v>
      </c>
    </row>
    <row r="36">
      <c r="A36" s="4" t="inlineStr">
        <is>
          <t>Employment Agreement [Member] | 50% to Iconic [Member]</t>
        </is>
      </c>
    </row>
    <row r="37">
      <c r="A37" s="4" t="inlineStr">
        <is>
          <t>Compensation allocated</t>
        </is>
      </c>
      <c r="I37" s="5" t="n">
        <v>207500</v>
      </c>
    </row>
    <row r="38">
      <c r="A38" s="4" t="inlineStr">
        <is>
          <t>Employment Agreement [Member] | 50% To Bellissima [Member]</t>
        </is>
      </c>
    </row>
    <row r="39">
      <c r="A39" s="4" t="inlineStr">
        <is>
          <t>Compensation allocated</t>
        </is>
      </c>
      <c r="I39" s="5" t="n">
        <v>207500</v>
      </c>
    </row>
    <row r="40">
      <c r="A40" s="4" t="inlineStr">
        <is>
          <t>Employment Agreement [Member] | 10% To BiVi [Member]</t>
        </is>
      </c>
    </row>
    <row r="41">
      <c r="A41" s="4" t="inlineStr">
        <is>
          <t>Accrued officers compensation</t>
        </is>
      </c>
      <c r="K41" s="5" t="n">
        <v>415000</v>
      </c>
    </row>
    <row r="42">
      <c r="A42" s="4" t="inlineStr">
        <is>
          <t>Employment Agreement [Member] | CEO [Member]</t>
        </is>
      </c>
    </row>
    <row r="43">
      <c r="A43" s="4" t="inlineStr">
        <is>
          <t>Accrued officers compensation</t>
        </is>
      </c>
      <c r="K43" s="6" t="n">
        <v>415000</v>
      </c>
    </row>
    <row r="44">
      <c r="A44" s="4" t="inlineStr">
        <is>
          <t>Salary per annum</t>
        </is>
      </c>
      <c r="E44" s="6" t="n">
        <v>200000</v>
      </c>
    </row>
    <row r="45">
      <c r="A45" s="4" t="inlineStr">
        <is>
          <t>Employment Agreement [Member] | TopPop [Member]</t>
        </is>
      </c>
    </row>
    <row r="46">
      <c r="A46" s="4" t="inlineStr">
        <is>
          <t>Base salary</t>
        </is>
      </c>
      <c r="B46" s="6" t="n">
        <v>250000</v>
      </c>
    </row>
    <row r="47">
      <c r="A47" s="4" t="inlineStr">
        <is>
          <t>Employment Agreement [Member] | Laurance Rassin And Tracy Memoli [Member]</t>
        </is>
      </c>
    </row>
    <row r="48">
      <c r="A48" s="4" t="inlineStr">
        <is>
          <t>Base salary</t>
        </is>
      </c>
      <c r="D48" s="6" t="n">
        <v>50000</v>
      </c>
    </row>
    <row r="49">
      <c r="A49" s="4" t="inlineStr">
        <is>
          <t>Percentage of revenue as commission</t>
        </is>
      </c>
      <c r="D49" s="4" t="inlineStr">
        <is>
          <t>3.00%</t>
        </is>
      </c>
    </row>
    <row r="50">
      <c r="A50" s="4" t="inlineStr">
        <is>
          <t>Increased base salary</t>
        </is>
      </c>
      <c r="D50" s="6" t="n">
        <v>150000</v>
      </c>
    </row>
    <row r="51">
      <c r="A51" s="4" t="inlineStr">
        <is>
          <t>Compensation Arrangements [Member] | CEO [Member]</t>
        </is>
      </c>
    </row>
    <row r="52">
      <c r="A52" s="4" t="inlineStr">
        <is>
          <t>Salary per annum</t>
        </is>
      </c>
      <c r="E52" s="6" t="n">
        <v>265000</v>
      </c>
    </row>
    <row r="53">
      <c r="A53" s="4" t="inlineStr">
        <is>
          <t>Agreements term description</t>
        </is>
      </c>
      <c r="E53" s="4" t="inlineStr">
        <is>
          <t>Both agreements had a term of 24 months</t>
        </is>
      </c>
    </row>
    <row r="54">
      <c r="A54" s="4" t="inlineStr">
        <is>
          <t>Limited Liability Company Agreement [Member] | Mr. DeCicco and Rosanne Faltings [Member]</t>
        </is>
      </c>
    </row>
    <row r="55">
      <c r="A55" s="4" t="inlineStr">
        <is>
          <t>Agreements term description</t>
        </is>
      </c>
      <c r="C55" s="4" t="inlineStr">
        <is>
          <t>manager shall cause Bellissima and BiVi to make distributions of net proceeds attributable to certain capital events to members pro rata in accordance with their membership interest percentage, of which the Company is entitled to 54% of any such distribution of net proceeds and Mr. DeCicco and Ms. Faltings are entitled to 15.34% and 15.33%, respectively.</t>
        </is>
      </c>
    </row>
    <row r="56">
      <c r="A56" s="4" t="inlineStr">
        <is>
          <t>Lease Agreement [Member] | Day Kay International [Member] | January 1, 2021 [Member]</t>
        </is>
      </c>
    </row>
    <row r="57">
      <c r="A57" s="4" t="inlineStr">
        <is>
          <t>Security amount deposit</t>
        </is>
      </c>
      <c r="I57" s="5" t="n">
        <v>45864</v>
      </c>
    </row>
    <row r="58">
      <c r="A58" s="4" t="inlineStr">
        <is>
          <t>Monthly rent</t>
        </is>
      </c>
      <c r="I58" s="6" t="n">
        <v>4893</v>
      </c>
    </row>
    <row r="59">
      <c r="A59" s="4" t="inlineStr">
        <is>
          <t>Lease agreement description</t>
        </is>
      </c>
      <c r="I59" s="4" t="inlineStr">
        <is>
          <t>The lease provided a lease term of two years commencing upon December 1, 2020 and terminating on November 30, 2022</t>
        </is>
      </c>
    </row>
    <row r="60">
      <c r="A60" s="4" t="inlineStr">
        <is>
          <t>Lease Agreement [Member] | Landlord [Member] | On November 9, 2019 [Member]</t>
        </is>
      </c>
    </row>
    <row r="61">
      <c r="A61" s="4" t="inlineStr">
        <is>
          <t>Security amount deposit</t>
        </is>
      </c>
      <c r="I61" s="6" t="n">
        <v>20734</v>
      </c>
    </row>
    <row r="62">
      <c r="A62" s="4" t="inlineStr">
        <is>
          <t>Monthly rent</t>
        </is>
      </c>
      <c r="I62" s="6" t="n">
        <v>4430</v>
      </c>
    </row>
    <row r="63">
      <c r="A63" s="4" t="inlineStr">
        <is>
          <t>Lease agreement description</t>
        </is>
      </c>
      <c r="I63" s="4" t="inlineStr">
        <is>
          <t>The lease provides for a lease term of two years commencing upon December 1, 2020 and terminating on November 30, 2022</t>
        </is>
      </c>
    </row>
    <row r="64">
      <c r="A64" s="4" t="inlineStr">
        <is>
          <t>Lease Agreement [Member] | Landlord. [Member] | On November 12, 2019 [Member]</t>
        </is>
      </c>
    </row>
    <row r="65">
      <c r="A65" s="4" t="inlineStr">
        <is>
          <t>Monthly rent</t>
        </is>
      </c>
      <c r="I65" s="6" t="n">
        <v>4430</v>
      </c>
    </row>
    <row r="66">
      <c r="A66" s="4" t="inlineStr">
        <is>
          <t>Lease agreement description</t>
        </is>
      </c>
      <c r="I66" s="4" t="inlineStr">
        <is>
          <t>The lease provides for a term of five years commencing upon January 1, 2020 and terminating on December 31, 2024.</t>
        </is>
      </c>
    </row>
    <row r="67">
      <c r="A67" s="4" t="inlineStr">
        <is>
          <t>Financial Services Agreement [Member] | InnoAccel [Member] | On December 6, 2019 [Member]</t>
        </is>
      </c>
    </row>
    <row r="68">
      <c r="A68" s="4" t="inlineStr">
        <is>
          <t>Consulting expense</t>
        </is>
      </c>
      <c r="G68" s="6" t="n">
        <v>45000</v>
      </c>
    </row>
    <row r="69">
      <c r="A69" s="4" t="inlineStr">
        <is>
          <t>Distribution Agreement [Member] | May 1, 2015 [Member]</t>
        </is>
      </c>
    </row>
    <row r="70">
      <c r="A70" s="4" t="inlineStr">
        <is>
          <t>Distribution fee</t>
        </is>
      </c>
      <c r="G70" s="6" t="n">
        <v>1</v>
      </c>
      <c r="I70"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 (Details Narrative) - Subsequent Event [Member] - $ / shares</t>
        </is>
      </c>
      <c r="B1" s="2" t="inlineStr">
        <is>
          <t>Nov. 02, 2021</t>
        </is>
      </c>
      <c r="C1" s="2" t="inlineStr">
        <is>
          <t>Oct. 12, 2021</t>
        </is>
      </c>
    </row>
    <row r="2">
      <c r="A2" s="4" t="inlineStr">
        <is>
          <t>Option issued to purchase common stock</t>
        </is>
      </c>
      <c r="B2" s="5" t="n">
        <v>7408200</v>
      </c>
      <c r="C2" s="5" t="n">
        <v>7408200</v>
      </c>
    </row>
    <row r="3">
      <c r="A3" s="4" t="inlineStr">
        <is>
          <t>Exchange price per share</t>
        </is>
      </c>
      <c r="B3" s="8" t="n">
        <v>0.57</v>
      </c>
      <c r="C3" s="8" t="n">
        <v>0.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34" customWidth="1" min="6" max="6"/>
    <col width="22" customWidth="1" min="7" max="7"/>
    <col width="24" customWidth="1" min="8" max="8"/>
    <col width="36" customWidth="1" min="9" max="9"/>
    <col width="18" customWidth="1" min="10" max="10"/>
    <col width="24" customWidth="1" min="11" max="11"/>
    <col width="29" customWidth="1" min="12" max="12"/>
    <col width="37" customWidth="1" min="13" max="13"/>
  </cols>
  <sheetData>
    <row r="1">
      <c r="A1" s="1" t="inlineStr">
        <is>
          <t>CONDENSED CONSOLIDATED STATEMENTS OF STOCKHOLDERS' EQUITY (Unaudited) - USD ($)</t>
        </is>
      </c>
      <c r="B1" s="2" t="inlineStr">
        <is>
          <t>Total</t>
        </is>
      </c>
      <c r="C1" s="2" t="inlineStr">
        <is>
          <t>Series A Preferred Stock [Member]</t>
        </is>
      </c>
      <c r="D1" s="2" t="inlineStr">
        <is>
          <t>Series E Preferred Stock [Member]</t>
        </is>
      </c>
      <c r="E1" s="2" t="inlineStr">
        <is>
          <t>Series F Preferred Stock [Member]</t>
        </is>
      </c>
      <c r="F1" s="2" t="inlineStr">
        <is>
          <t>Series G Preferred Stock [Member]</t>
        </is>
      </c>
      <c r="G1" s="2" t="inlineStr">
        <is>
          <t>Common Stock [Member]</t>
        </is>
      </c>
      <c r="H1" s="2" t="inlineStr">
        <is>
          <t>Treasury Stock [Member]</t>
        </is>
      </c>
      <c r="I1" s="2" t="inlineStr">
        <is>
          <t>Additional Paid-in Capital [Member]</t>
        </is>
      </c>
      <c r="J1" s="2" t="inlineStr">
        <is>
          <t>Subtotal [Member]</t>
        </is>
      </c>
      <c r="K1" s="2" t="inlineStr">
        <is>
          <t>Noncontrolling Interest</t>
        </is>
      </c>
      <c r="L1" s="2" t="inlineStr">
        <is>
          <t>Accumulated Deficit [Member]</t>
        </is>
      </c>
      <c r="M1" s="2" t="inlineStr">
        <is>
          <t>Series A-2 Preferred stock. [Member]</t>
        </is>
      </c>
    </row>
    <row r="2">
      <c r="A2" s="4" t="inlineStr">
        <is>
          <t>Balance, shares at Dec. 31, 2019</t>
        </is>
      </c>
      <c r="C2" s="5" t="n">
        <v>1</v>
      </c>
      <c r="D2" s="5" t="n">
        <v>2790224</v>
      </c>
      <c r="E2" s="5" t="n">
        <v>3156</v>
      </c>
      <c r="G2" s="5" t="n">
        <v>14576681</v>
      </c>
    </row>
    <row r="3">
      <c r="A3" s="4" t="inlineStr">
        <is>
          <t>Balance, amount at Dec. 31, 2019</t>
        </is>
      </c>
      <c r="B3" s="6" t="n">
        <v>490198</v>
      </c>
      <c r="C3" s="6" t="n">
        <v>1</v>
      </c>
      <c r="D3" s="6" t="n">
        <v>2790</v>
      </c>
      <c r="E3" s="6" t="n">
        <v>3155750</v>
      </c>
      <c r="F3" s="6" t="n">
        <v>0</v>
      </c>
      <c r="G3" s="6" t="n">
        <v>14577</v>
      </c>
      <c r="H3" s="6" t="n">
        <v>0</v>
      </c>
      <c r="I3" s="6" t="n">
        <v>21282679</v>
      </c>
      <c r="J3" s="6" t="n">
        <v>24455797</v>
      </c>
      <c r="K3" s="6" t="n">
        <v>-1039851</v>
      </c>
      <c r="L3" s="6" t="n">
        <v>-22925748</v>
      </c>
    </row>
    <row r="4">
      <c r="A4" s="4" t="inlineStr">
        <is>
          <t>Sale of Series G Preferred Stock and warrants, shares</t>
        </is>
      </c>
      <c r="F4" s="5" t="n">
        <v>1475</v>
      </c>
    </row>
    <row r="5">
      <c r="A5" s="4" t="inlineStr">
        <is>
          <t>Sale of Series G Preferred Stock and warrants, amount</t>
        </is>
      </c>
      <c r="B5" s="5" t="n">
        <v>1475000</v>
      </c>
      <c r="C5" s="5" t="n">
        <v>0</v>
      </c>
      <c r="D5" s="5" t="n">
        <v>0</v>
      </c>
      <c r="F5" s="6" t="n">
        <v>1475000</v>
      </c>
      <c r="G5" s="6" t="n">
        <v>0</v>
      </c>
      <c r="H5" s="5" t="n">
        <v>0</v>
      </c>
      <c r="I5" s="5" t="n">
        <v>0</v>
      </c>
      <c r="J5" s="5" t="n">
        <v>1475000</v>
      </c>
      <c r="K5" s="5" t="n">
        <v>0</v>
      </c>
      <c r="L5" s="5" t="n">
        <v>0</v>
      </c>
    </row>
    <row r="6">
      <c r="A6" s="4" t="inlineStr">
        <is>
          <t>Issuance of common stock in exchange for services rendered and to be rendered, shares</t>
        </is>
      </c>
      <c r="G6" s="5" t="n">
        <v>860000</v>
      </c>
    </row>
    <row r="7">
      <c r="A7" s="4" t="inlineStr">
        <is>
          <t>Issuance of common stock in exchange for services rendered and to be rendered, amount</t>
        </is>
      </c>
      <c r="B7" s="5" t="n">
        <v>557768</v>
      </c>
      <c r="C7" s="5" t="n">
        <v>0</v>
      </c>
      <c r="D7" s="5" t="n">
        <v>0</v>
      </c>
      <c r="E7" s="5" t="n">
        <v>0</v>
      </c>
      <c r="F7" s="5" t="n">
        <v>0</v>
      </c>
      <c r="G7" s="6" t="n">
        <v>860</v>
      </c>
      <c r="H7" s="5" t="n">
        <v>0</v>
      </c>
      <c r="I7" s="5" t="n">
        <v>556908</v>
      </c>
      <c r="J7" s="5" t="n">
        <v>557768</v>
      </c>
      <c r="K7" s="5" t="n">
        <v>0</v>
      </c>
      <c r="L7" s="5" t="n">
        <v>0</v>
      </c>
    </row>
    <row r="8">
      <c r="A8" s="4" t="inlineStr">
        <is>
          <t>Placement agent fees and stock-based compensation, shares</t>
        </is>
      </c>
      <c r="G8" s="5" t="n">
        <v>375000</v>
      </c>
    </row>
    <row r="9">
      <c r="A9" s="4" t="inlineStr">
        <is>
          <t>Placement agent fees and stock-based compensation, amount</t>
        </is>
      </c>
      <c r="B9" s="5" t="n">
        <v>-150000</v>
      </c>
      <c r="C9" s="5" t="n">
        <v>0</v>
      </c>
      <c r="D9" s="6" t="n">
        <v>0</v>
      </c>
      <c r="E9" s="5" t="n">
        <v>0</v>
      </c>
      <c r="F9" s="5" t="n">
        <v>0</v>
      </c>
      <c r="G9" s="6" t="n">
        <v>375</v>
      </c>
      <c r="H9" s="5" t="n">
        <v>0</v>
      </c>
      <c r="I9" s="5" t="n">
        <v>-150375</v>
      </c>
      <c r="J9" s="5" t="n">
        <v>-150000</v>
      </c>
      <c r="K9" s="5" t="n">
        <v>0</v>
      </c>
      <c r="L9" s="5" t="n">
        <v>0</v>
      </c>
    </row>
    <row r="10">
      <c r="A10" s="4" t="inlineStr">
        <is>
          <t>Issuance of common stock in exchange for Series E Preferred stock, shares</t>
        </is>
      </c>
      <c r="D10" s="5" t="n">
        <v>-675000</v>
      </c>
      <c r="G10" s="5" t="n">
        <v>270000</v>
      </c>
    </row>
    <row r="11">
      <c r="A11" s="4" t="inlineStr">
        <is>
          <t>Issuance of common stock in exchange for Series E Preferred stock, amount</t>
        </is>
      </c>
      <c r="B11" s="5" t="n">
        <v>0</v>
      </c>
      <c r="C11" s="5" t="n">
        <v>0</v>
      </c>
      <c r="D11" s="6" t="n">
        <v>-675</v>
      </c>
      <c r="E11" s="6" t="n">
        <v>0</v>
      </c>
      <c r="F11" s="5" t="n">
        <v>0</v>
      </c>
      <c r="G11" s="6" t="n">
        <v>270</v>
      </c>
      <c r="H11" s="5" t="n">
        <v>0</v>
      </c>
      <c r="I11" s="5" t="n">
        <v>405</v>
      </c>
      <c r="J11" s="5" t="n">
        <v>0</v>
      </c>
      <c r="K11" s="5" t="n">
        <v>0</v>
      </c>
      <c r="L11" s="5" t="n">
        <v>0</v>
      </c>
    </row>
    <row r="12">
      <c r="A12" s="4" t="inlineStr">
        <is>
          <t>Issuance of common stock in exchange for Series F Preferred stock, shares</t>
        </is>
      </c>
      <c r="E12" s="5" t="n">
        <v>-742</v>
      </c>
      <c r="G12" s="5" t="n">
        <v>1187200</v>
      </c>
    </row>
    <row r="13">
      <c r="A13" s="4" t="inlineStr">
        <is>
          <t>Issuance of common stock in exchange for Series F Preferred stock, amount</t>
        </is>
      </c>
      <c r="B13" s="5" t="n">
        <v>0</v>
      </c>
      <c r="C13" s="5" t="n">
        <v>0</v>
      </c>
      <c r="D13" s="5" t="n">
        <v>0</v>
      </c>
      <c r="E13" s="6" t="n">
        <v>-742000</v>
      </c>
      <c r="F13" s="5" t="n">
        <v>0</v>
      </c>
      <c r="G13" s="6" t="n">
        <v>1187</v>
      </c>
      <c r="H13" s="6" t="n">
        <v>0</v>
      </c>
      <c r="I13" s="5" t="n">
        <v>740813</v>
      </c>
      <c r="J13" s="5" t="n">
        <v>0</v>
      </c>
      <c r="K13" s="5" t="n">
        <v>0</v>
      </c>
      <c r="L13" s="5" t="n">
        <v>0</v>
      </c>
    </row>
    <row r="14">
      <c r="A14" s="4" t="inlineStr">
        <is>
          <t>Treasury stock acquired from Can B Corp, shares</t>
        </is>
      </c>
      <c r="H14" s="5" t="n">
        <v>-1000000</v>
      </c>
    </row>
    <row r="15">
      <c r="A15" s="4" t="inlineStr">
        <is>
          <t>Treasury stock acquired from Can B Corp, amount</t>
        </is>
      </c>
      <c r="B15" s="5" t="n">
        <v>-516528</v>
      </c>
      <c r="C15" s="5" t="n">
        <v>0</v>
      </c>
      <c r="D15" s="5" t="n">
        <v>0</v>
      </c>
      <c r="E15" s="5" t="n">
        <v>0</v>
      </c>
      <c r="F15" s="5" t="n">
        <v>0</v>
      </c>
      <c r="G15" s="5" t="n">
        <v>0</v>
      </c>
      <c r="H15" s="6" t="n">
        <v>-516528</v>
      </c>
      <c r="I15" s="5" t="n">
        <v>0</v>
      </c>
      <c r="J15" s="5" t="n">
        <v>-516528</v>
      </c>
      <c r="K15" s="5" t="n">
        <v>0</v>
      </c>
      <c r="L15" s="5" t="n">
        <v>0</v>
      </c>
    </row>
    <row r="16">
      <c r="A16" s="4" t="inlineStr">
        <is>
          <t>Adjustment</t>
        </is>
      </c>
      <c r="B16" s="5" t="n">
        <v>-2997</v>
      </c>
      <c r="C16" s="5" t="n">
        <v>0</v>
      </c>
      <c r="D16" s="5" t="n">
        <v>0</v>
      </c>
      <c r="E16" s="5" t="n">
        <v>0</v>
      </c>
      <c r="F16" s="5" t="n">
        <v>0</v>
      </c>
      <c r="G16" s="5" t="n">
        <v>0</v>
      </c>
      <c r="H16" s="5" t="n">
        <v>0</v>
      </c>
      <c r="I16" s="5" t="n">
        <v>0</v>
      </c>
      <c r="J16" s="5" t="n">
        <v>0</v>
      </c>
      <c r="K16" s="5" t="n">
        <v>-2997</v>
      </c>
      <c r="L16" s="5" t="n">
        <v>0</v>
      </c>
    </row>
    <row r="17">
      <c r="A17" s="4" t="inlineStr">
        <is>
          <t>Net loss</t>
        </is>
      </c>
      <c r="B17" s="5" t="n">
        <v>-2571408</v>
      </c>
      <c r="C17" s="6" t="n">
        <v>0</v>
      </c>
      <c r="D17" s="6" t="n">
        <v>0</v>
      </c>
      <c r="E17" s="6" t="n">
        <v>0</v>
      </c>
      <c r="F17" s="6" t="n">
        <v>0</v>
      </c>
      <c r="G17" s="6" t="n">
        <v>0</v>
      </c>
      <c r="H17" s="6" t="n">
        <v>0</v>
      </c>
      <c r="I17" s="5" t="n">
        <v>0</v>
      </c>
      <c r="J17" s="5" t="n">
        <v>0</v>
      </c>
      <c r="K17" s="5" t="n">
        <v>37321</v>
      </c>
      <c r="L17" s="5" t="n">
        <v>-2608729</v>
      </c>
    </row>
    <row r="18">
      <c r="A18" s="4" t="inlineStr">
        <is>
          <t>Balance, shares at Sep. 30, 2020</t>
        </is>
      </c>
      <c r="C18" s="5" t="n">
        <v>1</v>
      </c>
      <c r="D18" s="5" t="n">
        <v>2115224</v>
      </c>
      <c r="E18" s="5" t="n">
        <v>2414</v>
      </c>
      <c r="F18" s="5" t="n">
        <v>1475</v>
      </c>
      <c r="G18" s="5" t="n">
        <v>17268881</v>
      </c>
      <c r="H18" s="5" t="n">
        <v>-1000000</v>
      </c>
    </row>
    <row r="19">
      <c r="A19" s="4" t="inlineStr">
        <is>
          <t>Balance, amount at Sep. 30, 2020</t>
        </is>
      </c>
      <c r="B19" s="5" t="n">
        <v>-717967</v>
      </c>
      <c r="C19" s="6" t="n">
        <v>1</v>
      </c>
      <c r="D19" s="6" t="n">
        <v>2115</v>
      </c>
      <c r="E19" s="6" t="n">
        <v>2413750</v>
      </c>
      <c r="F19" s="6" t="n">
        <v>1475000</v>
      </c>
      <c r="G19" s="6" t="n">
        <v>17269</v>
      </c>
      <c r="H19" s="6" t="n">
        <v>-516528</v>
      </c>
      <c r="I19" s="5" t="n">
        <v>22430430</v>
      </c>
      <c r="J19" s="5" t="n">
        <v>25822037</v>
      </c>
      <c r="K19" s="5" t="n">
        <v>-1005527</v>
      </c>
      <c r="L19" s="5" t="n">
        <v>-25534477</v>
      </c>
    </row>
    <row r="20">
      <c r="A20" s="4" t="inlineStr">
        <is>
          <t>Balance, shares at Jun. 30, 2020</t>
        </is>
      </c>
      <c r="C20" s="5" t="n">
        <v>1</v>
      </c>
      <c r="D20" s="5" t="n">
        <v>2115224</v>
      </c>
      <c r="E20" s="5" t="n">
        <v>2414</v>
      </c>
      <c r="F20" s="5" t="n">
        <v>1475</v>
      </c>
      <c r="G20" s="5" t="n">
        <v>17268881</v>
      </c>
    </row>
    <row r="21">
      <c r="A21" s="4" t="inlineStr">
        <is>
          <t>Balance, amount at Jun. 30, 2020</t>
        </is>
      </c>
      <c r="B21" s="5" t="n">
        <v>996766</v>
      </c>
      <c r="C21" s="6" t="n">
        <v>1</v>
      </c>
      <c r="D21" s="6" t="n">
        <v>2115</v>
      </c>
      <c r="E21" s="6" t="n">
        <v>2413750</v>
      </c>
      <c r="F21" s="6" t="n">
        <v>1475000</v>
      </c>
      <c r="G21" s="6" t="n">
        <v>17269</v>
      </c>
      <c r="H21" s="6" t="n">
        <v>0</v>
      </c>
      <c r="I21" s="5" t="n">
        <v>22430430</v>
      </c>
      <c r="J21" s="5" t="n">
        <v>26338565</v>
      </c>
      <c r="K21" s="5" t="n">
        <v>-1026423</v>
      </c>
      <c r="L21" s="5" t="n">
        <v>-24315376</v>
      </c>
    </row>
    <row r="22">
      <c r="A22" s="4" t="inlineStr">
        <is>
          <t>Treasury stock acquired from Can B Corp, shares</t>
        </is>
      </c>
      <c r="H22" s="5" t="n">
        <v>-1000000</v>
      </c>
    </row>
    <row r="23">
      <c r="A23" s="4" t="inlineStr">
        <is>
          <t>Treasury stock acquired from Can B Corp, amount</t>
        </is>
      </c>
      <c r="B23" s="5" t="n">
        <v>-516528</v>
      </c>
      <c r="C23" s="5" t="n">
        <v>0</v>
      </c>
      <c r="D23" s="5" t="n">
        <v>0</v>
      </c>
      <c r="E23" s="5" t="n">
        <v>0</v>
      </c>
      <c r="F23" s="5" t="n">
        <v>0</v>
      </c>
      <c r="G23" s="5" t="n">
        <v>0</v>
      </c>
      <c r="H23" s="6" t="n">
        <v>-516528</v>
      </c>
      <c r="I23" s="5" t="n">
        <v>0</v>
      </c>
      <c r="J23" s="5" t="n">
        <v>-516528</v>
      </c>
      <c r="K23" s="5" t="n">
        <v>0</v>
      </c>
      <c r="L23" s="5" t="n">
        <v>0</v>
      </c>
    </row>
    <row r="24">
      <c r="A24" s="4" t="inlineStr">
        <is>
          <t>Net loss</t>
        </is>
      </c>
      <c r="B24" s="5" t="n">
        <v>-1195208</v>
      </c>
      <c r="C24" s="6" t="n">
        <v>0</v>
      </c>
      <c r="D24" s="6" t="n">
        <v>0</v>
      </c>
      <c r="E24" s="6" t="n">
        <v>0</v>
      </c>
      <c r="F24" s="6" t="n">
        <v>0</v>
      </c>
      <c r="G24" s="6" t="n">
        <v>0</v>
      </c>
      <c r="H24" s="6" t="n">
        <v>0</v>
      </c>
      <c r="I24" s="5" t="n">
        <v>0</v>
      </c>
      <c r="J24" s="5" t="n">
        <v>0</v>
      </c>
      <c r="K24" s="5" t="n">
        <v>23893</v>
      </c>
      <c r="L24" s="5" t="n">
        <v>-1219101</v>
      </c>
    </row>
    <row r="25">
      <c r="A25" s="4" t="inlineStr">
        <is>
          <t>Balance, shares at Sep. 30, 2020</t>
        </is>
      </c>
      <c r="C25" s="5" t="n">
        <v>1</v>
      </c>
      <c r="D25" s="5" t="n">
        <v>2115224</v>
      </c>
      <c r="E25" s="5" t="n">
        <v>2414</v>
      </c>
      <c r="F25" s="5" t="n">
        <v>1475</v>
      </c>
      <c r="G25" s="5" t="n">
        <v>17268881</v>
      </c>
      <c r="H25" s="5" t="n">
        <v>-1000000</v>
      </c>
    </row>
    <row r="26">
      <c r="A26" s="4" t="inlineStr">
        <is>
          <t>Balance, amount at Sep. 30, 2020</t>
        </is>
      </c>
      <c r="B26" s="5" t="n">
        <v>-717967</v>
      </c>
      <c r="C26" s="6" t="n">
        <v>1</v>
      </c>
      <c r="D26" s="6" t="n">
        <v>2115</v>
      </c>
      <c r="E26" s="6" t="n">
        <v>2413750</v>
      </c>
      <c r="F26" s="6" t="n">
        <v>1475000</v>
      </c>
      <c r="G26" s="6" t="n">
        <v>17269</v>
      </c>
      <c r="H26" s="6" t="n">
        <v>-516528</v>
      </c>
      <c r="I26" s="5" t="n">
        <v>22430430</v>
      </c>
      <c r="J26" s="5" t="n">
        <v>25822037</v>
      </c>
      <c r="K26" s="5" t="n">
        <v>-1005527</v>
      </c>
      <c r="L26" s="5" t="n">
        <v>-25534477</v>
      </c>
    </row>
    <row r="27">
      <c r="A27" s="4" t="inlineStr">
        <is>
          <t>Balance, shares at Dec. 31, 2020</t>
        </is>
      </c>
      <c r="C27" s="5" t="n">
        <v>1</v>
      </c>
      <c r="D27" s="5" t="n">
        <v>2115224</v>
      </c>
      <c r="E27" s="5" t="n">
        <v>2414</v>
      </c>
      <c r="F27" s="5" t="n">
        <v>1475</v>
      </c>
      <c r="G27" s="5" t="n">
        <v>17268881</v>
      </c>
      <c r="H27" s="5" t="n">
        <v>-1000000</v>
      </c>
    </row>
    <row r="28">
      <c r="A28" s="4" t="inlineStr">
        <is>
          <t>Balance, amount at Dec. 31, 2020</t>
        </is>
      </c>
      <c r="B28" s="5" t="n">
        <v>-1828123</v>
      </c>
      <c r="C28" s="6" t="n">
        <v>1</v>
      </c>
      <c r="D28" s="6" t="n">
        <v>2115</v>
      </c>
      <c r="E28" s="6" t="n">
        <v>2413750</v>
      </c>
      <c r="F28" s="6" t="n">
        <v>1475000</v>
      </c>
      <c r="G28" s="6" t="n">
        <v>17269</v>
      </c>
      <c r="H28" s="6" t="n">
        <v>-516528</v>
      </c>
      <c r="I28" s="5" t="n">
        <v>22430430</v>
      </c>
      <c r="J28" s="5" t="n">
        <v>25822037</v>
      </c>
      <c r="K28" s="5" t="n">
        <v>-1152810</v>
      </c>
      <c r="L28" s="5" t="n">
        <v>-26497350</v>
      </c>
      <c r="M28" s="6" t="n">
        <v>0</v>
      </c>
    </row>
    <row r="29">
      <c r="A29" s="4" t="inlineStr">
        <is>
          <t>Net loss</t>
        </is>
      </c>
      <c r="B29" s="5" t="n">
        <v>-6138615</v>
      </c>
      <c r="C29" s="5" t="n">
        <v>0</v>
      </c>
      <c r="D29" s="5" t="n">
        <v>0</v>
      </c>
      <c r="E29" s="5" t="n">
        <v>0</v>
      </c>
      <c r="F29" s="5" t="n">
        <v>0</v>
      </c>
      <c r="G29" s="6" t="n">
        <v>0</v>
      </c>
      <c r="H29" s="5" t="n">
        <v>0</v>
      </c>
      <c r="I29" s="5" t="n">
        <v>0</v>
      </c>
      <c r="J29" s="5" t="n">
        <v>0</v>
      </c>
      <c r="K29" s="5" t="n">
        <v>-138078</v>
      </c>
      <c r="L29" s="5" t="n">
        <v>-6000537</v>
      </c>
      <c r="M29" s="6" t="n">
        <v>0</v>
      </c>
    </row>
    <row r="30">
      <c r="A30" s="4" t="inlineStr">
        <is>
          <t>Common stock and Series A-2 Preferred stock issued for Cash, net of fees, shares</t>
        </is>
      </c>
      <c r="G30" s="5" t="n">
        <v>6711997</v>
      </c>
      <c r="M30" s="5" t="n">
        <v>18801</v>
      </c>
    </row>
    <row r="31">
      <c r="A31" s="4" t="inlineStr">
        <is>
          <t>Common stock and Series A-2 Preferred stock issued for Cash, net of fees, amount</t>
        </is>
      </c>
      <c r="B31" s="5" t="n">
        <v>15010385</v>
      </c>
      <c r="C31" s="5" t="n">
        <v>0</v>
      </c>
      <c r="D31" s="5" t="n">
        <v>0</v>
      </c>
      <c r="E31" s="5" t="n">
        <v>0</v>
      </c>
      <c r="F31" s="5" t="n">
        <v>0</v>
      </c>
      <c r="G31" s="6" t="n">
        <v>6712</v>
      </c>
      <c r="H31" s="5" t="n">
        <v>0</v>
      </c>
      <c r="I31" s="5" t="n">
        <v>15003654</v>
      </c>
      <c r="J31" s="5" t="n">
        <v>15010385</v>
      </c>
      <c r="K31" s="5" t="n">
        <v>0</v>
      </c>
      <c r="L31" s="5" t="n">
        <v>0</v>
      </c>
      <c r="M31" s="6" t="n">
        <v>19</v>
      </c>
    </row>
    <row r="32">
      <c r="A32" s="4" t="inlineStr">
        <is>
          <t>Issuance of common stock for services, shares</t>
        </is>
      </c>
      <c r="G32" s="5" t="n">
        <v>3401670</v>
      </c>
    </row>
    <row r="33">
      <c r="A33" s="4" t="inlineStr">
        <is>
          <t>Issuance of common stock for services, amount</t>
        </is>
      </c>
      <c r="B33" s="5" t="n">
        <v>1238502</v>
      </c>
      <c r="C33" s="5" t="n">
        <v>0</v>
      </c>
      <c r="D33" s="5" t="n">
        <v>0</v>
      </c>
      <c r="E33" s="5" t="n">
        <v>0</v>
      </c>
      <c r="F33" s="5" t="n">
        <v>0</v>
      </c>
      <c r="G33" s="6" t="n">
        <v>3402</v>
      </c>
      <c r="H33" s="5" t="n">
        <v>0</v>
      </c>
      <c r="I33" s="5" t="n">
        <v>1235100</v>
      </c>
      <c r="J33" s="5" t="n">
        <v>1238502</v>
      </c>
      <c r="K33" s="5" t="n">
        <v>0</v>
      </c>
      <c r="L33" s="5" t="n">
        <v>0</v>
      </c>
      <c r="M33" s="5" t="n">
        <v>0</v>
      </c>
    </row>
    <row r="34">
      <c r="A34" s="4" t="inlineStr">
        <is>
          <t>Common Stock issued to purchase TopPop, shares</t>
        </is>
      </c>
      <c r="G34" s="5" t="n">
        <v>26009600</v>
      </c>
    </row>
    <row r="35">
      <c r="A35" s="4" t="inlineStr">
        <is>
          <t>Common Stock issued to purchase TopPop, amount</t>
        </is>
      </c>
      <c r="B35" s="5" t="n">
        <v>10143744</v>
      </c>
      <c r="C35" s="6" t="n">
        <v>0</v>
      </c>
      <c r="D35" s="5" t="n">
        <v>0</v>
      </c>
      <c r="E35" s="5" t="n">
        <v>0</v>
      </c>
      <c r="F35" s="5" t="n">
        <v>0</v>
      </c>
      <c r="G35" s="6" t="n">
        <v>26010</v>
      </c>
      <c r="H35" s="5" t="n">
        <v>0</v>
      </c>
      <c r="I35" s="5" t="n">
        <v>10117734</v>
      </c>
      <c r="J35" s="5" t="n">
        <v>10143744</v>
      </c>
      <c r="K35" s="5" t="n">
        <v>0</v>
      </c>
      <c r="L35" s="5" t="n">
        <v>0</v>
      </c>
      <c r="M35" s="5" t="n">
        <v>0</v>
      </c>
    </row>
    <row r="36">
      <c r="A36" s="4" t="inlineStr">
        <is>
          <t>Common Stock issued for the exchange of Series A Preferred Stock, shares</t>
        </is>
      </c>
      <c r="C36" s="5" t="n">
        <v>-1</v>
      </c>
      <c r="G36" s="5" t="n">
        <v>25600000</v>
      </c>
    </row>
    <row r="37">
      <c r="A37" s="4" t="inlineStr">
        <is>
          <t>Common Stock issued for the exchange of Series A Preferred Stock, amount</t>
        </is>
      </c>
      <c r="B37" s="5" t="n">
        <v>0</v>
      </c>
      <c r="C37" s="6" t="n">
        <v>-1</v>
      </c>
      <c r="D37" s="6" t="n">
        <v>0</v>
      </c>
      <c r="E37" s="6" t="n">
        <v>0</v>
      </c>
      <c r="F37" s="6" t="n">
        <v>0</v>
      </c>
      <c r="G37" s="6" t="n">
        <v>25600</v>
      </c>
      <c r="H37" s="5" t="n">
        <v>0</v>
      </c>
      <c r="I37" s="5" t="n">
        <v>-25599</v>
      </c>
      <c r="J37" s="5" t="n">
        <v>0</v>
      </c>
      <c r="K37" s="5" t="n">
        <v>0</v>
      </c>
      <c r="L37" s="5" t="n">
        <v>0</v>
      </c>
      <c r="M37" s="6" t="n">
        <v>0</v>
      </c>
    </row>
    <row r="38">
      <c r="A38" s="4" t="inlineStr">
        <is>
          <t>Common and preferred shares issued in exchange for old Series, E, F and G Preferred shares, shares</t>
        </is>
      </c>
      <c r="D38" s="5" t="n">
        <v>-2115224</v>
      </c>
      <c r="E38" s="5" t="n">
        <v>-2189</v>
      </c>
      <c r="F38" s="5" t="n">
        <v>-1475</v>
      </c>
      <c r="G38" s="5" t="n">
        <v>2209517</v>
      </c>
      <c r="M38" s="5" t="n">
        <v>3555</v>
      </c>
    </row>
    <row r="39">
      <c r="A39" s="4" t="inlineStr">
        <is>
          <t>Common and preferred shares issued in exchange for old Series, E, F and G Preferred shares, amount</t>
        </is>
      </c>
      <c r="B39" s="5" t="n">
        <v>0</v>
      </c>
      <c r="C39" s="5" t="n">
        <v>0</v>
      </c>
      <c r="D39" s="6" t="n">
        <v>-2115</v>
      </c>
      <c r="E39" s="6" t="n">
        <v>-2188750</v>
      </c>
      <c r="F39" s="6" t="n">
        <v>-1475000</v>
      </c>
      <c r="G39" s="6" t="n">
        <v>2210</v>
      </c>
      <c r="H39" s="5" t="n">
        <v>0</v>
      </c>
      <c r="I39" s="5" t="n">
        <v>3663651</v>
      </c>
      <c r="J39" s="5" t="n">
        <v>0</v>
      </c>
      <c r="K39" s="5" t="n">
        <v>0</v>
      </c>
      <c r="L39" s="5" t="n">
        <v>0</v>
      </c>
      <c r="M39" s="6" t="n">
        <v>4</v>
      </c>
    </row>
    <row r="40">
      <c r="A40" s="4" t="inlineStr">
        <is>
          <t>Buy back of Series F Preferred stock, shares</t>
        </is>
      </c>
      <c r="E40" s="5" t="n">
        <v>-225</v>
      </c>
    </row>
    <row r="41">
      <c r="A41" s="4" t="inlineStr">
        <is>
          <t>Buy back of Series F Preferred stock, amount</t>
        </is>
      </c>
      <c r="B41" s="5" t="n">
        <v>0</v>
      </c>
      <c r="E41" s="6" t="n">
        <v>-225000</v>
      </c>
      <c r="F41" s="5" t="n">
        <v>0</v>
      </c>
      <c r="G41" s="5" t="n">
        <v>0</v>
      </c>
      <c r="H41" s="5" t="n">
        <v>0</v>
      </c>
      <c r="I41" s="5" t="n">
        <v>225000</v>
      </c>
      <c r="J41" s="5" t="n">
        <v>0</v>
      </c>
      <c r="K41" s="5" t="n">
        <v>0</v>
      </c>
      <c r="L41" s="5" t="n">
        <v>0</v>
      </c>
      <c r="M41" s="5" t="n">
        <v>0</v>
      </c>
    </row>
    <row r="42">
      <c r="A42" s="4" t="inlineStr">
        <is>
          <t>Purchase of United Spirits</t>
        </is>
      </c>
      <c r="B42" s="5" t="n">
        <v>428465</v>
      </c>
      <c r="C42" s="5" t="n">
        <v>0</v>
      </c>
      <c r="D42" s="5" t="n">
        <v>0</v>
      </c>
      <c r="E42" s="5" t="n">
        <v>0</v>
      </c>
      <c r="F42" s="5" t="n">
        <v>0</v>
      </c>
      <c r="G42" s="6" t="n">
        <v>0</v>
      </c>
      <c r="H42" s="5" t="n">
        <v>0</v>
      </c>
      <c r="I42" s="5" t="n">
        <v>0</v>
      </c>
      <c r="J42" s="5" t="n">
        <v>0</v>
      </c>
      <c r="K42" s="5" t="n">
        <v>428465</v>
      </c>
      <c r="L42" s="5" t="n">
        <v>0</v>
      </c>
      <c r="M42" s="6" t="n">
        <v>0</v>
      </c>
    </row>
    <row r="43">
      <c r="A43" s="4" t="inlineStr">
        <is>
          <t>Common stock issued to settle notes payable, shares</t>
        </is>
      </c>
      <c r="G43" s="5" t="n">
        <v>547200</v>
      </c>
      <c r="M43" s="5" t="n">
        <v>4268</v>
      </c>
    </row>
    <row r="44">
      <c r="A44" s="4" t="inlineStr">
        <is>
          <t>Common stock issued to settle notes payable, amount</t>
        </is>
      </c>
      <c r="B44" s="5" t="n">
        <v>5415416</v>
      </c>
      <c r="C44" s="5" t="n">
        <v>0</v>
      </c>
      <c r="D44" s="5" t="n">
        <v>0</v>
      </c>
      <c r="E44" s="5" t="n">
        <v>0</v>
      </c>
      <c r="F44" s="5" t="n">
        <v>0</v>
      </c>
      <c r="G44" s="6" t="n">
        <v>547</v>
      </c>
      <c r="H44" s="5" t="n">
        <v>0</v>
      </c>
      <c r="I44" s="5" t="n">
        <v>5414865</v>
      </c>
      <c r="J44" s="5" t="n">
        <v>5415416</v>
      </c>
      <c r="K44" s="5" t="n">
        <v>0</v>
      </c>
      <c r="L44" s="5" t="n">
        <v>0</v>
      </c>
      <c r="M44" s="6" t="n">
        <v>4</v>
      </c>
    </row>
    <row r="45">
      <c r="A45" s="4" t="inlineStr">
        <is>
          <t>Shares issued in exchange for old warrants, shares</t>
        </is>
      </c>
      <c r="G45" s="5" t="n">
        <v>8283899</v>
      </c>
    </row>
    <row r="46">
      <c r="A46" s="4" t="inlineStr">
        <is>
          <t>Shares issued in exchange for old warrants, amount</t>
        </is>
      </c>
      <c r="B46" s="5" t="n">
        <v>0</v>
      </c>
      <c r="C46" s="5" t="n">
        <v>0</v>
      </c>
      <c r="D46" s="5" t="n">
        <v>0</v>
      </c>
      <c r="E46" s="5" t="n">
        <v>0</v>
      </c>
      <c r="F46" s="5" t="n">
        <v>0</v>
      </c>
      <c r="G46" s="6" t="n">
        <v>8284</v>
      </c>
      <c r="H46" s="6" t="n">
        <v>0</v>
      </c>
      <c r="I46" s="5" t="n">
        <v>-8284</v>
      </c>
      <c r="J46" s="5" t="n">
        <v>0</v>
      </c>
      <c r="K46" s="5" t="n">
        <v>0</v>
      </c>
      <c r="L46" s="5" t="n">
        <v>0</v>
      </c>
      <c r="M46" s="5" t="n">
        <v>0</v>
      </c>
    </row>
    <row r="47">
      <c r="A47" s="4" t="inlineStr">
        <is>
          <t>Retirement of treasury stock, shares</t>
        </is>
      </c>
      <c r="G47" s="5" t="n">
        <v>-1000000</v>
      </c>
      <c r="H47" s="5" t="n">
        <v>1000000</v>
      </c>
    </row>
    <row r="48">
      <c r="A48" s="4" t="inlineStr">
        <is>
          <t>Retirement of treasury stock, amount</t>
        </is>
      </c>
      <c r="B48" s="5" t="n">
        <v>0</v>
      </c>
      <c r="C48" s="5" t="n">
        <v>0</v>
      </c>
      <c r="D48" s="5" t="n">
        <v>0</v>
      </c>
      <c r="E48" s="5" t="n">
        <v>0</v>
      </c>
      <c r="F48" s="5" t="n">
        <v>0</v>
      </c>
      <c r="G48" s="6" t="n">
        <v>-1000</v>
      </c>
      <c r="H48" s="6" t="n">
        <v>516528</v>
      </c>
      <c r="I48" s="5" t="n">
        <v>-515528</v>
      </c>
      <c r="J48" s="5" t="n">
        <v>0</v>
      </c>
      <c r="K48" s="5" t="n">
        <v>0</v>
      </c>
      <c r="L48" s="5" t="n">
        <v>0</v>
      </c>
      <c r="M48" s="6" t="n">
        <v>0</v>
      </c>
    </row>
    <row r="49">
      <c r="A49" s="4" t="inlineStr">
        <is>
          <t>Balance, shares at Sep. 30, 2021</t>
        </is>
      </c>
      <c r="G49" s="5" t="n">
        <v>89032764</v>
      </c>
      <c r="M49" s="5" t="n">
        <v>26623</v>
      </c>
    </row>
    <row r="50">
      <c r="A50" s="4" t="inlineStr">
        <is>
          <t>Balance, amount at Sep. 30, 2021</t>
        </is>
      </c>
      <c r="B50" s="5" t="n">
        <v>24269774</v>
      </c>
      <c r="C50" s="6" t="n">
        <v>0</v>
      </c>
      <c r="D50" s="6" t="n">
        <v>0</v>
      </c>
      <c r="E50" s="6" t="n">
        <v>0</v>
      </c>
      <c r="F50" s="6" t="n">
        <v>0</v>
      </c>
      <c r="G50" s="6" t="n">
        <v>89034</v>
      </c>
      <c r="H50" s="5" t="n">
        <v>0</v>
      </c>
      <c r="I50" s="5" t="n">
        <v>57541023</v>
      </c>
      <c r="J50" s="5" t="n">
        <v>57630084</v>
      </c>
      <c r="K50" s="5" t="n">
        <v>-862423</v>
      </c>
      <c r="L50" s="5" t="n">
        <v>-32497887</v>
      </c>
      <c r="M50" s="6" t="n">
        <v>27</v>
      </c>
    </row>
    <row r="51">
      <c r="A51" s="4" t="inlineStr">
        <is>
          <t>Balance, shares at Jun. 30, 2021</t>
        </is>
      </c>
      <c r="C51" s="5" t="n">
        <v>1</v>
      </c>
      <c r="D51" s="5" t="n">
        <v>2115224</v>
      </c>
      <c r="E51" s="5" t="n">
        <v>2414</v>
      </c>
      <c r="F51" s="5" t="n">
        <v>1475</v>
      </c>
      <c r="G51" s="5" t="n">
        <v>18170551</v>
      </c>
    </row>
    <row r="52">
      <c r="A52" s="4" t="inlineStr">
        <is>
          <t>Balance, amount at Jun. 30, 2021</t>
        </is>
      </c>
      <c r="B52" s="5" t="n">
        <v>-3376397</v>
      </c>
      <c r="C52" s="6" t="n">
        <v>1</v>
      </c>
      <c r="D52" s="6" t="n">
        <v>2115</v>
      </c>
      <c r="E52" s="6" t="n">
        <v>2413750</v>
      </c>
      <c r="F52" s="6" t="n">
        <v>1475000</v>
      </c>
      <c r="G52" s="6" t="n">
        <v>18171</v>
      </c>
      <c r="H52" s="5" t="n">
        <v>0</v>
      </c>
      <c r="I52" s="5" t="n">
        <v>22682752</v>
      </c>
      <c r="J52" s="5" t="n">
        <v>26591789</v>
      </c>
      <c r="K52" s="5" t="n">
        <v>-1127864</v>
      </c>
      <c r="L52" s="5" t="n">
        <v>-28840322</v>
      </c>
      <c r="M52" s="6" t="n">
        <v>0</v>
      </c>
    </row>
    <row r="53">
      <c r="A53" s="4" t="inlineStr">
        <is>
          <t>Net loss</t>
        </is>
      </c>
      <c r="B53" s="5" t="n">
        <v>-3820589</v>
      </c>
      <c r="K53" s="5" t="n">
        <v>-163024</v>
      </c>
      <c r="L53" s="5" t="n">
        <v>-3657565</v>
      </c>
    </row>
    <row r="54">
      <c r="A54" s="4" t="inlineStr">
        <is>
          <t>Common stock and Series A-2 Preferred stock issued for Cash, net of fees, shares</t>
        </is>
      </c>
      <c r="G54" s="5" t="n">
        <v>6711997</v>
      </c>
      <c r="M54" s="5" t="n">
        <v>18800</v>
      </c>
    </row>
    <row r="55">
      <c r="A55" s="4" t="inlineStr">
        <is>
          <t>Common stock and Series A-2 Preferred stock issued for Cash, net of fees, amount</t>
        </is>
      </c>
      <c r="B55" s="5" t="n">
        <v>15010385</v>
      </c>
      <c r="C55" s="6" t="n">
        <v>0</v>
      </c>
      <c r="D55" s="6" t="n">
        <v>0</v>
      </c>
      <c r="E55" s="6" t="n">
        <v>0</v>
      </c>
      <c r="F55" s="6" t="n">
        <v>0</v>
      </c>
      <c r="G55" s="6" t="n">
        <v>6712</v>
      </c>
      <c r="H55" s="5" t="n">
        <v>0</v>
      </c>
      <c r="I55" s="5" t="n">
        <v>15003654</v>
      </c>
      <c r="J55" s="5" t="n">
        <v>15010385</v>
      </c>
      <c r="K55" s="5" t="n">
        <v>0</v>
      </c>
      <c r="L55" s="5" t="n">
        <v>0</v>
      </c>
      <c r="M55" s="6" t="n">
        <v>19</v>
      </c>
    </row>
    <row r="56">
      <c r="A56" s="4" t="inlineStr">
        <is>
          <t>Issuance of common stock for services, shares</t>
        </is>
      </c>
      <c r="G56" s="5" t="n">
        <v>1500000</v>
      </c>
    </row>
    <row r="57">
      <c r="A57" s="4" t="inlineStr">
        <is>
          <t>Issuance of common stock for services, amount</t>
        </is>
      </c>
      <c r="B57" s="5" t="n">
        <v>468750</v>
      </c>
      <c r="G57" s="6" t="n">
        <v>1500</v>
      </c>
      <c r="H57" s="5" t="n">
        <v>0</v>
      </c>
      <c r="I57" s="5" t="n">
        <v>467250</v>
      </c>
      <c r="J57" s="5" t="n">
        <v>468750</v>
      </c>
    </row>
    <row r="58">
      <c r="A58" s="4" t="inlineStr">
        <is>
          <t>Common Stock issued to purchase TopPop, shares</t>
        </is>
      </c>
      <c r="G58" s="5" t="n">
        <v>26009600</v>
      </c>
    </row>
    <row r="59">
      <c r="A59" s="4" t="inlineStr">
        <is>
          <t>Common Stock issued to purchase TopPop, amount</t>
        </is>
      </c>
      <c r="B59" s="5" t="n">
        <v>10143744</v>
      </c>
      <c r="G59" s="6" t="n">
        <v>26010</v>
      </c>
      <c r="I59" s="5" t="n">
        <v>10117734</v>
      </c>
      <c r="J59" s="5" t="n">
        <v>10143744</v>
      </c>
    </row>
    <row r="60">
      <c r="A60" s="4" t="inlineStr">
        <is>
          <t>Common Stock issued for the exchange of Series A Preferred Stock, shares</t>
        </is>
      </c>
      <c r="C60" s="5" t="n">
        <v>-1</v>
      </c>
      <c r="G60" s="5" t="n">
        <v>25600000</v>
      </c>
    </row>
    <row r="61">
      <c r="A61" s="4" t="inlineStr">
        <is>
          <t>Common Stock issued for the exchange of Series A Preferred Stock, amount</t>
        </is>
      </c>
      <c r="C61" s="6" t="n">
        <v>-1</v>
      </c>
      <c r="G61" s="6" t="n">
        <v>25600</v>
      </c>
      <c r="I61" s="5" t="n">
        <v>-25599</v>
      </c>
    </row>
    <row r="62">
      <c r="A62" s="4" t="inlineStr">
        <is>
          <t>Common and preferred shares issued in exchange for old Series, E, F and G Preferred shares, shares</t>
        </is>
      </c>
      <c r="D62" s="5" t="n">
        <v>-2115224</v>
      </c>
      <c r="E62" s="5" t="n">
        <v>-2189</v>
      </c>
      <c r="F62" s="5" t="n">
        <v>-1475</v>
      </c>
      <c r="G62" s="5" t="n">
        <v>2209517</v>
      </c>
      <c r="M62" s="5" t="n">
        <v>3555</v>
      </c>
    </row>
    <row r="63">
      <c r="A63" s="4" t="inlineStr">
        <is>
          <t>Common and preferred shares issued in exchange for old Series, E, F and G Preferred shares, amount</t>
        </is>
      </c>
      <c r="D63" s="6" t="n">
        <v>-2115</v>
      </c>
      <c r="E63" s="6" t="n">
        <v>-2188750</v>
      </c>
      <c r="F63" s="6" t="n">
        <v>-1475000</v>
      </c>
      <c r="G63" s="6" t="n">
        <v>2210</v>
      </c>
      <c r="I63" s="5" t="n">
        <v>3663651</v>
      </c>
      <c r="M63" s="6" t="n">
        <v>4</v>
      </c>
    </row>
    <row r="64">
      <c r="A64" s="4" t="inlineStr">
        <is>
          <t>Buy back of Series F Preferred stock, shares</t>
        </is>
      </c>
      <c r="E64" s="5" t="n">
        <v>-225</v>
      </c>
    </row>
    <row r="65">
      <c r="A65" s="4" t="inlineStr">
        <is>
          <t>Buy back of Series F Preferred stock, amount</t>
        </is>
      </c>
      <c r="E65" s="6" t="n">
        <v>-225000</v>
      </c>
      <c r="I65" s="5" t="n">
        <v>225000</v>
      </c>
    </row>
    <row r="66">
      <c r="A66" s="4" t="inlineStr">
        <is>
          <t>Purchase of United Spirits</t>
        </is>
      </c>
      <c r="B66" s="5" t="n">
        <v>428465</v>
      </c>
      <c r="K66" s="5" t="n">
        <v>428465</v>
      </c>
    </row>
    <row r="67">
      <c r="A67" s="4" t="inlineStr">
        <is>
          <t>Shares issued in exchange for old warrants, shares</t>
        </is>
      </c>
      <c r="G67" s="5" t="n">
        <v>8283899</v>
      </c>
    </row>
    <row r="68">
      <c r="A68" s="4" t="inlineStr">
        <is>
          <t>Shares issued in exchange for old warrants, amount</t>
        </is>
      </c>
      <c r="G68" s="6" t="n">
        <v>8284</v>
      </c>
      <c r="I68" s="5" t="n">
        <v>-8284</v>
      </c>
    </row>
    <row r="69">
      <c r="A69" s="4" t="inlineStr">
        <is>
          <t>Common stock and Series A-2 Preferred stock issued to settle notes payable, shares</t>
        </is>
      </c>
      <c r="G69" s="5" t="n">
        <v>547200</v>
      </c>
      <c r="M69" s="5" t="n">
        <v>4268</v>
      </c>
    </row>
    <row r="70">
      <c r="A70" s="4" t="inlineStr">
        <is>
          <t>Common stock and Series A-2 Preferred stock issued to settle notes payable, amount</t>
        </is>
      </c>
      <c r="B70" s="5" t="n">
        <v>5415416</v>
      </c>
      <c r="G70" s="6" t="n">
        <v>547</v>
      </c>
      <c r="I70" s="5" t="n">
        <v>5414865</v>
      </c>
      <c r="J70" s="5" t="n">
        <v>5415416</v>
      </c>
      <c r="M70" s="6" t="n">
        <v>4</v>
      </c>
    </row>
    <row r="71">
      <c r="A71" s="4" t="inlineStr">
        <is>
          <t>Balance, shares at Sep. 30, 2021</t>
        </is>
      </c>
      <c r="G71" s="5" t="n">
        <v>89032764</v>
      </c>
      <c r="M71" s="5" t="n">
        <v>26623</v>
      </c>
    </row>
    <row r="72">
      <c r="A72" s="4" t="inlineStr">
        <is>
          <t>Balance, amount at Sep. 30, 2021</t>
        </is>
      </c>
      <c r="B72" s="6" t="n">
        <v>24269774</v>
      </c>
      <c r="C72" s="6" t="n">
        <v>0</v>
      </c>
      <c r="D72" s="6" t="n">
        <v>0</v>
      </c>
      <c r="E72" s="6" t="n">
        <v>0</v>
      </c>
      <c r="F72" s="6" t="n">
        <v>0</v>
      </c>
      <c r="G72" s="6" t="n">
        <v>89034</v>
      </c>
      <c r="H72" s="6" t="n">
        <v>0</v>
      </c>
      <c r="I72" s="6" t="n">
        <v>57541023</v>
      </c>
      <c r="J72" s="6" t="n">
        <v>57630084</v>
      </c>
      <c r="K72" s="6" t="n">
        <v>-862423</v>
      </c>
      <c r="L72" s="6" t="n">
        <v>-32497887</v>
      </c>
      <c r="M72" s="6"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138615</v>
      </c>
      <c r="C4" s="6" t="n">
        <v>-2571408</v>
      </c>
    </row>
    <row r="5">
      <c r="A5" s="3" t="inlineStr">
        <is>
          <t>Adjustment to reconcile net income to net cash used in operating activities:</t>
        </is>
      </c>
    </row>
    <row r="6">
      <c r="A6" s="4" t="inlineStr">
        <is>
          <t>Depreciation and amortization</t>
        </is>
      </c>
      <c r="B6" s="5" t="n">
        <v>36308</v>
      </c>
      <c r="C6" s="5" t="n">
        <v>19431</v>
      </c>
    </row>
    <row r="7">
      <c r="A7" s="4" t="inlineStr">
        <is>
          <t>Amortization of operating lease right-of-use assets</t>
        </is>
      </c>
      <c r="B7" s="5" t="n">
        <v>76801</v>
      </c>
      <c r="C7" s="5" t="n">
        <v>0</v>
      </c>
    </row>
    <row r="8">
      <c r="A8" s="4" t="inlineStr">
        <is>
          <t>Gain on forgiveness of PPP loan</t>
        </is>
      </c>
      <c r="B8" s="5" t="n">
        <v>-28458</v>
      </c>
      <c r="C8" s="5" t="n">
        <v>0</v>
      </c>
    </row>
    <row r="9">
      <c r="A9" s="4" t="inlineStr">
        <is>
          <t>Amortization of debt discounts</t>
        </is>
      </c>
      <c r="B9" s="5" t="n">
        <v>30032</v>
      </c>
      <c r="C9" s="5" t="n">
        <v>0</v>
      </c>
    </row>
    <row r="10">
      <c r="A10" s="4" t="inlineStr">
        <is>
          <t>Stock compensation expense</t>
        </is>
      </c>
      <c r="B10" s="5" t="n">
        <v>1238502</v>
      </c>
      <c r="C10" s="5" t="n">
        <v>537800</v>
      </c>
    </row>
    <row r="11">
      <c r="A11" s="4" t="inlineStr">
        <is>
          <t>Loss on investment in and receivable from Can B Corp</t>
        </is>
      </c>
      <c r="B11" s="5" t="n">
        <v>0</v>
      </c>
      <c r="C11" s="5" t="n">
        <v>483472</v>
      </c>
    </row>
    <row r="12">
      <c r="A12" s="4" t="inlineStr">
        <is>
          <t>Loss on purchase of United Spirits</t>
        </is>
      </c>
      <c r="B12" s="5" t="n">
        <v>1428465</v>
      </c>
      <c r="C12" s="5" t="n">
        <v>0</v>
      </c>
    </row>
    <row r="13">
      <c r="A13" s="3" t="inlineStr">
        <is>
          <t>Change in operating assets and liabilities:</t>
        </is>
      </c>
    </row>
    <row r="14">
      <c r="A14" s="4" t="inlineStr">
        <is>
          <t>Accounts receivable</t>
        </is>
      </c>
      <c r="B14" s="5" t="n">
        <v>2937788</v>
      </c>
      <c r="C14" s="5" t="n">
        <v>227980</v>
      </c>
    </row>
    <row r="15">
      <c r="A15" s="4" t="inlineStr">
        <is>
          <t>Inventory</t>
        </is>
      </c>
      <c r="B15" s="5" t="n">
        <v>87916</v>
      </c>
      <c r="C15" s="5" t="n">
        <v>-115424</v>
      </c>
    </row>
    <row r="16">
      <c r="A16" s="4" t="inlineStr">
        <is>
          <t>Equipment Deposit</t>
        </is>
      </c>
      <c r="B16" s="5" t="n">
        <v>-1834520</v>
      </c>
      <c r="C16" s="5" t="n">
        <v>0</v>
      </c>
    </row>
    <row r="17">
      <c r="A17" s="4" t="inlineStr">
        <is>
          <t>Operating lease liabilities</t>
        </is>
      </c>
      <c r="B17" s="5" t="n">
        <v>-80567</v>
      </c>
      <c r="C17" s="5" t="n">
        <v>0</v>
      </c>
    </row>
    <row r="18">
      <c r="A18" s="4" t="inlineStr">
        <is>
          <t>Accounts payable and accrued expenses</t>
        </is>
      </c>
      <c r="B18" s="5" t="n">
        <v>-1776018</v>
      </c>
      <c r="C18" s="5" t="n">
        <v>403116</v>
      </c>
    </row>
    <row r="19">
      <c r="A19" s="4" t="inlineStr">
        <is>
          <t>Prepaid expense and other current assets</t>
        </is>
      </c>
      <c r="B19" s="5" t="n">
        <v>-74116</v>
      </c>
      <c r="C19" s="5" t="n">
        <v>-22187</v>
      </c>
    </row>
    <row r="20">
      <c r="A20" s="4" t="inlineStr">
        <is>
          <t>Loans payable to officer and affiliated entity-noninterest bearing and due on demand</t>
        </is>
      </c>
      <c r="B20" s="5" t="n">
        <v>-15637</v>
      </c>
      <c r="C20" s="5" t="n">
        <v>0</v>
      </c>
    </row>
    <row r="21">
      <c r="A21" s="4" t="inlineStr">
        <is>
          <t>Deferred revenue</t>
        </is>
      </c>
      <c r="B21" s="5" t="n">
        <v>-43565</v>
      </c>
      <c r="C21" s="5" t="n">
        <v>0</v>
      </c>
    </row>
    <row r="22">
      <c r="A22" s="4" t="inlineStr">
        <is>
          <t>Other receivable</t>
        </is>
      </c>
      <c r="B22" s="5" t="n">
        <v>-25935</v>
      </c>
      <c r="C22" s="5" t="n">
        <v>0</v>
      </c>
    </row>
    <row r="23">
      <c r="A23" s="4" t="inlineStr">
        <is>
          <t>Other payables</t>
        </is>
      </c>
      <c r="B23" s="5" t="n">
        <v>35713</v>
      </c>
      <c r="C23" s="5" t="n">
        <v>0</v>
      </c>
    </row>
    <row r="24">
      <c r="A24" s="4" t="inlineStr">
        <is>
          <t>Net cash used in operating activities</t>
        </is>
      </c>
      <c r="B24" s="5" t="n">
        <v>-4145906</v>
      </c>
      <c r="C24" s="5" t="n">
        <v>-1037220</v>
      </c>
    </row>
    <row r="25">
      <c r="A25" s="3" t="inlineStr">
        <is>
          <t>CASH FLOWS FROM INVESTING ACTIVITIES:</t>
        </is>
      </c>
    </row>
    <row r="26">
      <c r="A26" s="4" t="inlineStr">
        <is>
          <t>Net cash paid from acquisition of TopPop</t>
        </is>
      </c>
      <c r="B26" s="5" t="n">
        <v>-3547770</v>
      </c>
      <c r="C26" s="5" t="n">
        <v>0</v>
      </c>
    </row>
    <row r="27">
      <c r="A27" s="4" t="inlineStr">
        <is>
          <t>Cash paid for Acquisition of United Spirits</t>
        </is>
      </c>
      <c r="B27" s="5" t="n">
        <v>-1000000</v>
      </c>
      <c r="C27" s="5" t="n">
        <v>0</v>
      </c>
    </row>
    <row r="28">
      <c r="A28" s="4" t="inlineStr">
        <is>
          <t>Leasehold improvements</t>
        </is>
      </c>
      <c r="B28" s="5" t="n">
        <v>0</v>
      </c>
      <c r="C28" s="5" t="n">
        <v>-11000</v>
      </c>
    </row>
    <row r="29">
      <c r="A29" s="4" t="inlineStr">
        <is>
          <t>Furniture and equipment</t>
        </is>
      </c>
      <c r="B29" s="5" t="n">
        <v>0</v>
      </c>
      <c r="C29" s="5" t="n">
        <v>-8708</v>
      </c>
    </row>
    <row r="30">
      <c r="A30" s="4" t="inlineStr">
        <is>
          <t>Net cash used in investing activities</t>
        </is>
      </c>
      <c r="B30" s="5" t="n">
        <v>-4547770</v>
      </c>
      <c r="C30" s="5" t="n">
        <v>-19708</v>
      </c>
    </row>
    <row r="31">
      <c r="A31" s="3" t="inlineStr">
        <is>
          <t>CASH FLOWS FROM FINANCING ACTIVITIES:</t>
        </is>
      </c>
    </row>
    <row r="32">
      <c r="A32" s="4" t="inlineStr">
        <is>
          <t>Common stock and Series A-2 Preferred stock issued for Cash, net of fees</t>
        </is>
      </c>
      <c r="B32" s="5" t="n">
        <v>15010385</v>
      </c>
      <c r="C32" s="5" t="n">
        <v>0</v>
      </c>
    </row>
    <row r="33">
      <c r="A33" s="4" t="inlineStr">
        <is>
          <t>Repayment of note payable</t>
        </is>
      </c>
      <c r="B33" s="5" t="n">
        <v>-2015380</v>
      </c>
      <c r="C33" s="5" t="n">
        <v>-40000</v>
      </c>
    </row>
    <row r="34">
      <c r="A34" s="4" t="inlineStr">
        <is>
          <t>Proceeds from issuance of notes payable</t>
        </is>
      </c>
      <c r="B34" s="5" t="n">
        <v>924280</v>
      </c>
      <c r="C34" s="5" t="n">
        <v>28458</v>
      </c>
    </row>
    <row r="35">
      <c r="A35" s="4" t="inlineStr">
        <is>
          <t>Proceeds from sale of Series G Preferred stock and warrants (net of placement agent fees of $150,000)</t>
        </is>
      </c>
      <c r="B35" s="5" t="n">
        <v>0</v>
      </c>
      <c r="C35" s="5" t="n">
        <v>1325000</v>
      </c>
    </row>
    <row r="36">
      <c r="A36" s="4" t="inlineStr">
        <is>
          <t>Repayment of loan payable to related party</t>
        </is>
      </c>
      <c r="B36" s="5" t="n">
        <v>0</v>
      </c>
      <c r="C36" s="5" t="n">
        <v>-21068</v>
      </c>
    </row>
    <row r="37">
      <c r="A37" s="4" t="inlineStr">
        <is>
          <t>Net cash provided by financing activities</t>
        </is>
      </c>
      <c r="B37" s="5" t="n">
        <v>13919285</v>
      </c>
      <c r="C37" s="5" t="n">
        <v>1292390</v>
      </c>
    </row>
    <row r="38">
      <c r="A38" s="4" t="inlineStr">
        <is>
          <t>Net increase in cash and restricted cash</t>
        </is>
      </c>
      <c r="B38" s="5" t="n">
        <v>5225609</v>
      </c>
      <c r="C38" s="5" t="n">
        <v>235462</v>
      </c>
    </row>
    <row r="39">
      <c r="A39" s="4" t="inlineStr">
        <is>
          <t>Cash and restricted cash at beginning of year</t>
        </is>
      </c>
      <c r="B39" s="5" t="n">
        <v>457041</v>
      </c>
      <c r="C39" s="5" t="n">
        <v>263638</v>
      </c>
    </row>
    <row r="40">
      <c r="A40" s="4" t="inlineStr">
        <is>
          <t>Cash and restricted cash at end of year</t>
        </is>
      </c>
      <c r="B40" s="5" t="n">
        <v>5682650</v>
      </c>
      <c r="C40" s="5" t="n">
        <v>499100</v>
      </c>
    </row>
    <row r="41">
      <c r="A41" s="3" t="inlineStr">
        <is>
          <t>SUPPLEMENTAL DISCLOSURE OF CASH AND NON-CASH TRANSACTIONS:</t>
        </is>
      </c>
    </row>
    <row r="42">
      <c r="A42" s="4" t="inlineStr">
        <is>
          <t>Cash paid for interest</t>
        </is>
      </c>
      <c r="B42" s="5" t="n">
        <v>677430</v>
      </c>
      <c r="C42" s="5" t="n">
        <v>0</v>
      </c>
    </row>
    <row r="43">
      <c r="A43" s="4" t="inlineStr">
        <is>
          <t>Common and preferred shares issued in exchange for old Series, E, F and G Preferred shares</t>
        </is>
      </c>
      <c r="B43" s="5" t="n">
        <v>3665865</v>
      </c>
      <c r="C43" s="5" t="n">
        <v>0</v>
      </c>
    </row>
    <row r="44">
      <c r="A44" s="4" t="inlineStr">
        <is>
          <t>Purchase and retirement of treasury stock</t>
        </is>
      </c>
      <c r="B44" s="5" t="n">
        <v>-516528</v>
      </c>
      <c r="C44" s="5" t="n">
        <v>516528</v>
      </c>
    </row>
    <row r="45">
      <c r="A45" s="4" t="inlineStr">
        <is>
          <t>Common stock issued to settle notes payable</t>
        </is>
      </c>
      <c r="B45" s="5" t="n">
        <v>5415416</v>
      </c>
      <c r="C45" s="5" t="n">
        <v>0</v>
      </c>
    </row>
    <row r="46">
      <c r="A46" s="4" t="inlineStr">
        <is>
          <t>Issuance of common stock in exchange for Series E Preferred stock</t>
        </is>
      </c>
      <c r="B46" s="5" t="n">
        <v>0</v>
      </c>
      <c r="C46" s="5" t="n">
        <v>270</v>
      </c>
    </row>
    <row r="47">
      <c r="A47" s="4" t="inlineStr">
        <is>
          <t>Issuance of common stock in exchange for Series F Preferred Stock</t>
        </is>
      </c>
      <c r="B47" s="6" t="n">
        <v>0</v>
      </c>
      <c r="C47" s="6" t="n">
        <v>11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AND NATURE OF BUSINESS</t>
        </is>
      </c>
    </row>
    <row r="4">
      <c r="A4" s="4" t="inlineStr">
        <is>
          <t>1. ORGANIZATION AND NATURE OF BUSINESS</t>
        </is>
      </c>
      <c r="B4" s="4" t="inlineStr">
        <is>
          <t>1. ORGANIZATION AND NATURE OF BUSINESS Iconic Brands, Inc., formerly Paw Spa, Inc. (“Iconic”), was incorporated in the State of Nevada on October 21, 2005. Effective December 31, 2016, Iconic closed on a May 15, 2015 agreement to acquire a 51% interest in BiVi LLC (“BiVi”), the brand owner of “BiVi 100 percent Sicilian Vodka,” and closed on a December 13, 2016 agreement to acquire a 51% interest in Bellissima Spirits LLC (“Bellissima”), the brand owner of Bellissima sparkling wines. These transactions involved entities under common control of Iconic's chief executive officer at such time and represented a change in reporting entity. The financial statements of Iconic have been retrospectively adjusted to reflect the operations at BiVi and Bellissima from their inception. BiVi was organized in Nevada on May 4, 2015. Bellissima was organized in Nevada on November 23, 2015. Effective May 9, 2019, Iconic closed on a Share Exchange Agreement to acquire a 51% interest in Green Grow Farms, Inc. (“Green Grow”), an entity organized on February 28, 2019, to grow hemp for CBD extraction. Effective December 31, 2019, Iconic sold its 51% interest in Green Grow Farms, Inc. to Can B Corp (see Note 3). On July 26, 2021, Iconic acquired 100% TopPop LLC (“TopPop”). TopPop is organized as a limited liability company in the State of New Jersey on September 5, 2019. TopPop’s primary operation is the manufacture and packaging of single-serve, shelf-stable, ready-to-freeze ice pops, both alcohols infused and non-alcoholic. TopPop began operations in December 2019 (See note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2. SUMMARY OF SIGNIFICANT ACCOUNTING POLICIES</t>
        </is>
      </c>
      <c r="B4" s="4" t="inlineStr">
        <is>
          <t>2. SUMMARY OF SIGNIFICANT ACCOUNTING POLICIES (a) Principles of Consolidation The consolidated financial statements include the accounts of Iconic, its two 51% owned subsidiaries, BiVi and Bellissima, and its wholly owned subsidiaries, United Spirits, Inc. (see Note 5) and TopPop LLC (see Note 4) (collectively, the “Company”). All inter-company balances and transaction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 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and notes payable, it was estimated that the carrying amount approximated fair value because of the short maturities of these instruments. (d) Cash and Cash Equivalents The Company considers all liquid investments purchased with original maturities of ninety days or less to be cash equivalents. (e) Accounts Receivable, Net of Allowance for Doubtful Accounts 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September 30, 2021 and December 31, 2020, the allowance for doubtful accounts was $84,019 and $83,617, respectively. (f) Inventories Inventories are stated at the lower of cost (first-in, first-out method) or market, with due consideration given to obsolescence and to slow moving items. Inventories at September 30, 2021 and December 31, 2020 consists of cases of BiVi Vodka and cases of Bellissima sparkling wines purchased from our Italian suppliers and cases of alcoholic beverages and packaging materials relating to our Hooters line of products introduced in August 2019. TopPop inventory consists of packing materials to be in used in the production. (g) Revenue Recognition It is the Company’s policy that revenues from product sal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Our revenue (referred to in our financial statements as “sales”) consists primarily of the sale of wine and spirits imported for cash or otherwise agreed-upon credit terms along with ready to freeze products manufactured by us. Our customers consist primarily of retai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Revenue associated with manufacturing and packaging business is recognized at a point in time when obligations under the terms of a contact with a customer are satisfied. (h) Shipping and Handling Costs 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 (i) Stock-Based Compensation Stock-based compensation is accounted for at fair value in accordance with Accounting Standards Codification (“ASC”) Topic 718, “Compensation-Stock Compensation”. For the nine months ended September 30, 2021 and 2020, stock-based compensation was $1,238,502 and $537,800, respectively. (j)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k) Net Income (Loss) per Share Basic net income (loss) per common share is computed on the basis of the weighted average number of common shares outstanding during the period of the financial statements. Diluted net income (loss) per common share is computed on the basis of the weighted average number of common shares and dilutive securities (such as stock options, warrants, and convertible securities) outstanding. Dilutive securities having an anti-dilutive effect on diluted net income (loss) per share are excluded from the calculation. (l) Recently Issued Accounting Pronouncements Effective January 1, 2019, we adopted ASU 2016-2 (Topic 842) which establishes a new lease accounting model for lessees. Under the new guidance, lessees are required to recognize right of use assets and liabilities for most leases having terms of 12 months or more. We adopted this new accounting guidance using the effective date transition method, which permits entities to apply the new lease standards using a modified retrospective transition approach at the date of adoption. As such, historical periods were continued to be measured and presented under the previous guidance while current and future periods are subject to this new accounting guidance.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 (m) Going Concern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September 30, 2021 of $32,497,887 and has experienced periodic cash flow difficulties, all of which raise substantial doubt regarding the Company’s ability to continue as a going concern. Continuation of the Company as a going concern is dependent upon obtaining additional working capital and attaining profitable operations. The management of the Company has developed a strategy which it believes will accomplish these objectives and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LOSS ON INVESTMENT IN AND RECEIVABLE FROM CAN B CORP.</t>
        </is>
      </c>
      <c r="B1" s="2" t="inlineStr">
        <is>
          <t>9 Months Ended</t>
        </is>
      </c>
    </row>
    <row r="2">
      <c r="B2" s="2" t="inlineStr">
        <is>
          <t>Sep. 30, 2021</t>
        </is>
      </c>
    </row>
    <row r="3">
      <c r="A3" s="3" t="inlineStr">
        <is>
          <t>DISCONTINUED OPERATIONS AND LOSS ON INVESTMENT IN AND RECEIVABLE FROM CAN B CORP.</t>
        </is>
      </c>
    </row>
    <row r="4">
      <c r="A4" s="4" t="inlineStr">
        <is>
          <t>3. DISCONTINUED OPERATIONS AND LOSS ON INVESTMENT IN AND RECEIVABLE FROM CAN B CORP.</t>
        </is>
      </c>
      <c r="B4" s="4" t="inlineStr">
        <is>
          <t>3. DISCONTINUED OPERATIONS AND LOSS ON INVESTMENT IN AND RECEIVABLE FROM CAN B CORP. Effective December 31, 2019, the Company sold its 51% equity interest in Green Grow Farms, Inc. (“Green Grow”) to Can B Corp. in exchange for 37,500,000 shares of Can B Corp. common stock and a Can B Corp. obligation to issue additional shares (“Additional Purchases Shares”) of Can B Corp. common stock to the Company on June 30, 2020 in such number so that the aggregate value of the aggregate shares issued to the Company equaled $1,000,000. We acquired this equity interest on May 9, 2019 in exchange for a $200,000 note payable to NY Farms Group Inc. and 2,000,000 shares of Company common stock valued at $1,250,000. Effective March 6, 2020, CANB effected a 1 share for 300 shares reverse stock split resulting in a reduction of the number of the Company’s shares of CANB common stock from 37,500,000 shares to 125,000 shares. On July 8, 2020, CANB delivered 418,714 additional shares of CANB common stock required under the December 31, 2019 agreement. The fair value of the 543,714 shares of CANB common stock at June 30, 2020 was $1,073,835 and the Company recognized an unrealized gain of $73,835 in the quarterly period ended June 30, 2020. On July 29, 2020, the Company executed an exchange agreement with CANB and delivered the 543,714 shares of CANB common stock to CANB in exchange for CANB’s delivery of 1,000,000 shares of common stock to the Company. The July 29, 2020 closing price of CANB common stock was $0.95 per share. In the balance sheet as of September 30, 2020, the Company recorded treasury stock in the amount of $516,528. The Company recognized a loss of $557,307 from the Company’s investment in CANB common stock in the quarterly period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30:24Z</dcterms:created>
  <dcterms:modified xmlns:dcterms="http://purl.org/dc/terms/" xmlns:xsi="http://www.w3.org/2001/XMLSchema-instance" xsi:type="dcterms:W3CDTF">2021-11-22T21:30:24Z</dcterms:modified>
</cp:coreProperties>
</file>